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LOSS"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REVENUE RECOGNITION (Notes)" sheetId="10" state="visible" r:id="rId10"/>
    <sheet xmlns:r="http://schemas.openxmlformats.org/officeDocument/2006/relationships" name="CHANGES IN OPERATIONS" sheetId="11" state="visible" r:id="rId11"/>
    <sheet xmlns:r="http://schemas.openxmlformats.org/officeDocument/2006/relationships" name="RELATED PARTY TRANSACTIONS" sheetId="12" state="visible" r:id="rId12"/>
    <sheet xmlns:r="http://schemas.openxmlformats.org/officeDocument/2006/relationships" name="ACQUISITIONS ACQUISITION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PENSION AND OTHER POSTRETIREMEN" sheetId="18" state="visible" r:id="rId18"/>
    <sheet xmlns:r="http://schemas.openxmlformats.org/officeDocument/2006/relationships" name="NONCONTROLLING INTEREST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CONTINGENCIES" sheetId="23" state="visible" r:id="rId23"/>
    <sheet xmlns:r="http://schemas.openxmlformats.org/officeDocument/2006/relationships" name="SEGMENT INFORMATION" sheetId="24" state="visible" r:id="rId24"/>
    <sheet xmlns:r="http://schemas.openxmlformats.org/officeDocument/2006/relationships" name="SUPPLEMENTAL CASH FLOW INFORMAT" sheetId="25" state="visible" r:id="rId25"/>
    <sheet xmlns:r="http://schemas.openxmlformats.org/officeDocument/2006/relationships" name="DESCRIPTION OF BUSINESS AND B26" sheetId="26" state="visible" r:id="rId26"/>
    <sheet xmlns:r="http://schemas.openxmlformats.org/officeDocument/2006/relationships" name="REVENUE RECOGNITION (Tables)" sheetId="27" state="visible" r:id="rId27"/>
    <sheet xmlns:r="http://schemas.openxmlformats.org/officeDocument/2006/relationships" name="CHANGES IN OPERATIONS (Tables)"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GOODWILL AND OTHER INTANGIBLE31" sheetId="31" state="visible" r:id="rId31"/>
    <sheet xmlns:r="http://schemas.openxmlformats.org/officeDocument/2006/relationships" name="PENSION AND OTHER POSTRETIREM32" sheetId="32" state="visible" r:id="rId32"/>
    <sheet xmlns:r="http://schemas.openxmlformats.org/officeDocument/2006/relationships" name="NONCONTROLLING INTERESTS (Table" sheetId="33" state="visible" r:id="rId33"/>
    <sheet xmlns:r="http://schemas.openxmlformats.org/officeDocument/2006/relationships" name="EARNINGS PER SHARE (Tables)" sheetId="34" state="visible" r:id="rId34"/>
    <sheet xmlns:r="http://schemas.openxmlformats.org/officeDocument/2006/relationships" name="ACCUMULATED OTHER COMPREHENSI35" sheetId="35" state="visible" r:id="rId35"/>
    <sheet xmlns:r="http://schemas.openxmlformats.org/officeDocument/2006/relationships" name="SEGMENT INFORMATION (Tables)" sheetId="36" state="visible" r:id="rId36"/>
    <sheet xmlns:r="http://schemas.openxmlformats.org/officeDocument/2006/relationships" name="SUPPLEMENTAL CASH FLOW INFORM37" sheetId="37" state="visible" r:id="rId37"/>
    <sheet xmlns:r="http://schemas.openxmlformats.org/officeDocument/2006/relationships" name="DESCRIPTION OF BUSINESS AND B38" sheetId="38" state="visible" r:id="rId38"/>
    <sheet xmlns:r="http://schemas.openxmlformats.org/officeDocument/2006/relationships" name="REVENUE RECOGNITION - Schedule " sheetId="39" state="visible" r:id="rId39"/>
    <sheet xmlns:r="http://schemas.openxmlformats.org/officeDocument/2006/relationships" name="CHANGES IN OPERATIONS - Textual" sheetId="40" state="visible" r:id="rId40"/>
    <sheet xmlns:r="http://schemas.openxmlformats.org/officeDocument/2006/relationships" name="CHANGES IN OPERATIONS - Summary" sheetId="41" state="visible" r:id="rId41"/>
    <sheet xmlns:r="http://schemas.openxmlformats.org/officeDocument/2006/relationships" name="CHANGES IN OPERATIONS - Summa42" sheetId="42" state="visible" r:id="rId42"/>
    <sheet xmlns:r="http://schemas.openxmlformats.org/officeDocument/2006/relationships" name="RELATED PARTY TRANSACTIONS - Me" sheetId="43" state="visible" r:id="rId43"/>
    <sheet xmlns:r="http://schemas.openxmlformats.org/officeDocument/2006/relationships" name="RELATED PARTY TRANSACTIONS  - A" sheetId="44" state="visible" r:id="rId44"/>
    <sheet xmlns:r="http://schemas.openxmlformats.org/officeDocument/2006/relationships" name="RELATED PARTY TRANSACTIONS - Ev" sheetId="45" state="visible" r:id="rId45"/>
    <sheet xmlns:r="http://schemas.openxmlformats.org/officeDocument/2006/relationships" name="RELATED PARTY TRANSACTIONS - CI" sheetId="46" state="visible" r:id="rId46"/>
    <sheet xmlns:r="http://schemas.openxmlformats.org/officeDocument/2006/relationships" name="RELATED PARTY TRANSACTIONS - Nu" sheetId="47" state="visible" r:id="rId47"/>
    <sheet xmlns:r="http://schemas.openxmlformats.org/officeDocument/2006/relationships" name="ACQUISITIONS (Details)" sheetId="48" state="visible" r:id="rId48"/>
    <sheet xmlns:r="http://schemas.openxmlformats.org/officeDocument/2006/relationships" name="ACQUISITIONS - Schedule of Busi" sheetId="49" state="visible" r:id="rId49"/>
    <sheet xmlns:r="http://schemas.openxmlformats.org/officeDocument/2006/relationships" name="INVENTORIES - Summary of Invent" sheetId="50" state="visible" r:id="rId50"/>
    <sheet xmlns:r="http://schemas.openxmlformats.org/officeDocument/2006/relationships" name="GOODWILL AND OTHER INTANGIBLE51" sheetId="51" state="visible" r:id="rId51"/>
    <sheet xmlns:r="http://schemas.openxmlformats.org/officeDocument/2006/relationships" name="DEBT - Textual (Details)" sheetId="52" state="visible" r:id="rId52"/>
    <sheet xmlns:r="http://schemas.openxmlformats.org/officeDocument/2006/relationships" name="INCOME TAXES - Textual (Details" sheetId="53" state="visible" r:id="rId53"/>
    <sheet xmlns:r="http://schemas.openxmlformats.org/officeDocument/2006/relationships" name="PENSION AND OTHER POSTRETIREM54" sheetId="54" state="visible" r:id="rId54"/>
    <sheet xmlns:r="http://schemas.openxmlformats.org/officeDocument/2006/relationships" name="PENSION AND OTHER POSTRETIREM55" sheetId="55" state="visible" r:id="rId55"/>
    <sheet xmlns:r="http://schemas.openxmlformats.org/officeDocument/2006/relationships" name="PENSION AND OTHER POSTRETIREM56" sheetId="56" state="visible" r:id="rId56"/>
    <sheet xmlns:r="http://schemas.openxmlformats.org/officeDocument/2006/relationships" name="NONCONTROLLING INTERESTS (Detai" sheetId="57" state="visible" r:id="rId57"/>
    <sheet xmlns:r="http://schemas.openxmlformats.org/officeDocument/2006/relationships" name="EARNINGS PER SHARE  - Textual (" sheetId="58" state="visible" r:id="rId58"/>
    <sheet xmlns:r="http://schemas.openxmlformats.org/officeDocument/2006/relationships" name="EARNINGS PER SHARE  - Basic and" sheetId="59" state="visible" r:id="rId59"/>
    <sheet xmlns:r="http://schemas.openxmlformats.org/officeDocument/2006/relationships" name="STOCKHOLDERS' EQUITY - Textual "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CONTINGENCIES  - Textual (Detai" sheetId="63" state="visible" r:id="rId63"/>
    <sheet xmlns:r="http://schemas.openxmlformats.org/officeDocument/2006/relationships" name="SEGMENT INFORMATION - Operating" sheetId="64" state="visible" r:id="rId64"/>
    <sheet xmlns:r="http://schemas.openxmlformats.org/officeDocument/2006/relationships" name="SUPPLEMENTAL CASH FLOW INFORM65" sheetId="65" state="visible" r:id="rId65"/>
  </sheets>
  <definedNames/>
  <calcPr calcId="124519" fullCalcOnLoad="1"/>
</workbook>
</file>

<file path=xl/sharedStrings.xml><?xml version="1.0" encoding="utf-8"?>
<sst xmlns="http://schemas.openxmlformats.org/spreadsheetml/2006/main" uniqueCount="548">
  <si>
    <t>Document and Entity Information - shares</t>
  </si>
  <si>
    <t>3 Months Ended</t>
  </si>
  <si>
    <t>Apr. 01, 2018</t>
  </si>
  <si>
    <t>May 07, 2018</t>
  </si>
  <si>
    <t>Document and Entity Information [Abstract]</t>
  </si>
  <si>
    <t>Entity Registrant Name</t>
  </si>
  <si>
    <t>tronc, Inc.</t>
  </si>
  <si>
    <t>Entity Central Index Key</t>
  </si>
  <si>
    <t>Current Fiscal Year End Date</t>
  </si>
  <si>
    <t>--12-30</t>
  </si>
  <si>
    <t>Entity Filer Category</t>
  </si>
  <si>
    <t>Accelerated Filer</t>
  </si>
  <si>
    <t>Document Type</t>
  </si>
  <si>
    <t>10-Q</t>
  </si>
  <si>
    <t>Document Period End Date</t>
  </si>
  <si>
    <t>Apr. 1,
		2018</t>
  </si>
  <si>
    <t>Document Fiscal Year Focus</t>
  </si>
  <si>
    <t>Document Fiscal Period Focus</t>
  </si>
  <si>
    <t>Q1</t>
  </si>
  <si>
    <t>Amendment Flag</t>
  </si>
  <si>
    <t>false</t>
  </si>
  <si>
    <t>Entity Common Stock, Shares Outstanding</t>
  </si>
  <si>
    <t>CONSOLIDATED STATEMENTS OF LOSS - USD ($) shares in Thousands, $ in Thousands</t>
  </si>
  <si>
    <t>Mar. 26, 2017</t>
  </si>
  <si>
    <t>Income Statement [Abstract]</t>
  </si>
  <si>
    <t>Operating revenues</t>
  </si>
  <si>
    <t>Operating expenses:</t>
  </si>
  <si>
    <t>Compensation</t>
  </si>
  <si>
    <t>Newsprint and ink</t>
  </si>
  <si>
    <t>Outside services</t>
  </si>
  <si>
    <t>Other operating expenses</t>
  </si>
  <si>
    <t>Depreciation and amortization</t>
  </si>
  <si>
    <t>Total operating expenses</t>
  </si>
  <si>
    <t>Income (loss) from operations</t>
  </si>
  <si>
    <t>Interest expense, net</t>
  </si>
  <si>
    <t>Premium on stock buyback</t>
  </si>
  <si>
    <t>Loss on equity investments, net</t>
  </si>
  <si>
    <t>Other income, net</t>
  </si>
  <si>
    <t>Loss before income taxes</t>
  </si>
  <si>
    <t>Income tax expense (benefit)</t>
  </si>
  <si>
    <t>Net loss</t>
  </si>
  <si>
    <t>Less: Income attributable to noncontrolling interests</t>
  </si>
  <si>
    <t>Net loss attributable to tronc per common share:</t>
  </si>
  <si>
    <t>Basic (in dollars per share)</t>
  </si>
  <si>
    <t>Diluted (in dollars per share)</t>
  </si>
  <si>
    <t>Weighted average shares outstanding:</t>
  </si>
  <si>
    <t>Basic (in shares)</t>
  </si>
  <si>
    <t>Diluted (in shares)</t>
  </si>
  <si>
    <t>CONSOLIDATED STATEMENTS OF COMPREHENSIVE INCOME (LOSS) - USD ($) $ in Thousands</t>
  </si>
  <si>
    <t>Statement of Comprehensive Income [Abstract]</t>
  </si>
  <si>
    <t>Other comprehensive income (loss), net of taxes:</t>
  </si>
  <si>
    <t>Amortization of items to periodic pension cost during the period, net of taxes of $873 and $134, respectively</t>
  </si>
  <si>
    <t>Foreign currency translation</t>
  </si>
  <si>
    <t>Other comprehensive income (loss), net of taxes</t>
  </si>
  <si>
    <t>Comprehensive loss</t>
  </si>
  <si>
    <t>Comprehensive income attributable to noncontrolling interests</t>
  </si>
  <si>
    <t>CONSOLIDATED STATEMENTS OF COMPREHENSIVE INCOME (LOSS) (Parenthetical) - USD ($) $ in Thousands</t>
  </si>
  <si>
    <t>Tax effect</t>
  </si>
  <si>
    <t>CONSOLIDATED BALANCE SHEETS - USD ($) $ in Thousands</t>
  </si>
  <si>
    <t>Dec. 31, 2017</t>
  </si>
  <si>
    <t>Current assets</t>
  </si>
  <si>
    <t>Cash</t>
  </si>
  <si>
    <t>Accounts receivable (net of allowances of $18,897 and $16,377)</t>
  </si>
  <si>
    <t>Inventories</t>
  </si>
  <si>
    <t>Prepaid expenses and other</t>
  </si>
  <si>
    <t>Total current assets</t>
  </si>
  <si>
    <t>Property, plant and equipment</t>
  </si>
  <si>
    <t>Machinery, equipment and furniture</t>
  </si>
  <si>
    <t>Buildings and leasehold improvements</t>
  </si>
  <si>
    <t>Property, plant and equipment, gross</t>
  </si>
  <si>
    <t>Accumulated depreciation</t>
  </si>
  <si>
    <t>Property, plant and equipment, net, excluding advance payments</t>
  </si>
  <si>
    <t>Advance payments on property, plant and equipment</t>
  </si>
  <si>
    <t>Property, plant and equipment, net</t>
  </si>
  <si>
    <t>Other assets</t>
  </si>
  <si>
    <t>Goodwill</t>
  </si>
  <si>
    <t>Intangible assets, net</t>
  </si>
  <si>
    <t>Software, net</t>
  </si>
  <si>
    <t>Deferred income taxes</t>
  </si>
  <si>
    <t>Other long-term assets</t>
  </si>
  <si>
    <t>Total other assets</t>
  </si>
  <si>
    <t>Total assets</t>
  </si>
  <si>
    <t>Current liabilities</t>
  </si>
  <si>
    <t>Current portion of long-term debt</t>
  </si>
  <si>
    <t>Accounts payable</t>
  </si>
  <si>
    <t>Employee compensation and benefits</t>
  </si>
  <si>
    <t>Deferred revenue</t>
  </si>
  <si>
    <t>Other current liabilities</t>
  </si>
  <si>
    <t>Total current liabilities</t>
  </si>
  <si>
    <t>Non-current liabilities</t>
  </si>
  <si>
    <t>Long-term debt</t>
  </si>
  <si>
    <t>Pension and postretirement benefits payable</t>
  </si>
  <si>
    <t>Other obligations</t>
  </si>
  <si>
    <t>Total non-current liabilities</t>
  </si>
  <si>
    <t>Noncontrolling interests</t>
  </si>
  <si>
    <t>Stockholders’ equity</t>
  </si>
  <si>
    <t>Preferred stock, $.01 par value. Authorized 30,000 shares; no shares issued or outstanding at April 1, 2018 and December 31, 2017</t>
  </si>
  <si>
    <t>Common stock, $.01 par value. Authorized 300,000 shares, 37,230 shares issued and 35,276 shares outstanding at April 1, 2018; 37,551 shares issued and 33,684 shares outstanding at December 31, 2017</t>
  </si>
  <si>
    <t>Additional paid-in capital</t>
  </si>
  <si>
    <t>Accumulated deficit</t>
  </si>
  <si>
    <t>Accumulated other comprehensive loss</t>
  </si>
  <si>
    <t>Treasury stock, at cost - 1,954 shares at April 1, 2018 and 3,867 shares at December 31, 2017</t>
  </si>
  <si>
    <t>Total stockholders’ equity</t>
  </si>
  <si>
    <t>Total liabilities and stockholders’ equity</t>
  </si>
  <si>
    <t>CONSOLIDATED BALANCE SHEETS (Parenthetical) - USD ($) $ in Thousands</t>
  </si>
  <si>
    <t>Statement of Financial Position [Abstract]</t>
  </si>
  <si>
    <t>Allowances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 OF EQUITY (DEFICIT) - 3 months ended Apr. 01, 2018 - USD ($) shares in Thousands, $ in Thousands</t>
  </si>
  <si>
    <t>Total</t>
  </si>
  <si>
    <t>Common Stock</t>
  </si>
  <si>
    <t>Additional Paid in Capital</t>
  </si>
  <si>
    <t>Accumulated Deficit</t>
  </si>
  <si>
    <t>AOCI</t>
  </si>
  <si>
    <t>Treasury Stock</t>
  </si>
  <si>
    <t>Balance at beginning of period (in shares) at Dec. 31, 2017</t>
  </si>
  <si>
    <t>Balance at beginning of period at Dec. 31, 2017</t>
  </si>
  <si>
    <t>Increase (Decrease) in Stockholders' Equity [Roll Forward]</t>
  </si>
  <si>
    <t>Comprehensive income (loss)</t>
  </si>
  <si>
    <t>Issuance of stock from treasury for acquisition</t>
  </si>
  <si>
    <t>Issuance of stock from restricted stock and restricted stock unit conversions (in shares)</t>
  </si>
  <si>
    <t>Issuance of stock from restricted stock and restricted stock unit conversions</t>
  </si>
  <si>
    <t>Exercise of stock options (in shares)</t>
  </si>
  <si>
    <t>Exercise of stock options</t>
  </si>
  <si>
    <t>Stock-based compensation</t>
  </si>
  <si>
    <t>Withholding for taxes on restricted stock unit conversions</t>
  </si>
  <si>
    <t>Forfeited restricted stock (in shares)</t>
  </si>
  <si>
    <t>Forfeited restricted stock</t>
  </si>
  <si>
    <t>Balance at end of the period (in shares) at Apr. 01, 2018</t>
  </si>
  <si>
    <t>Balance at end of period at Apr. 01, 2018</t>
  </si>
  <si>
    <t>CONSOLIDATED STATEMENTS OF CASH FLOWS - USD ($) $ in Thousands</t>
  </si>
  <si>
    <t>Statement of Cash Flows [Abstract]</t>
  </si>
  <si>
    <t>Net income (loss)</t>
  </si>
  <si>
    <t>Adjustments to reconcile net income (loss) to net cash provided by operating activities:</t>
  </si>
  <si>
    <t>Stock compensation expense</t>
  </si>
  <si>
    <t>Non-current deferred revenue</t>
  </si>
  <si>
    <t>Pension contribution</t>
  </si>
  <si>
    <t>Postretirement medical, life and other benefits</t>
  </si>
  <si>
    <t>Changes in working capital items, excluding acquisitions:</t>
  </si>
  <si>
    <t>Accounts receivable, net</t>
  </si>
  <si>
    <t>Prepaid expenses, inventories and other current assets</t>
  </si>
  <si>
    <t>Accounts payable, employee compensation and benefits, deferred revenue and other current liabilities</t>
  </si>
  <si>
    <t>Other, net</t>
  </si>
  <si>
    <t>Net cash provided by operating activities</t>
  </si>
  <si>
    <t>Investing Activities</t>
  </si>
  <si>
    <t>Capital expenditures</t>
  </si>
  <si>
    <t>Acquisition of business, net of cash acquired</t>
  </si>
  <si>
    <t>Net cash used for investing activities</t>
  </si>
  <si>
    <t>Financing Activities</t>
  </si>
  <si>
    <t>Purchase of treasury stock</t>
  </si>
  <si>
    <t>Repayment of long-term debt</t>
  </si>
  <si>
    <t>Proceeds from exercise of stock options</t>
  </si>
  <si>
    <t>Repayments of capital lease obligations</t>
  </si>
  <si>
    <t>Withholding for taxes on RSU vesting</t>
  </si>
  <si>
    <t>Dividends paid to common stockholders</t>
  </si>
  <si>
    <t>Net cash used for financing activities</t>
  </si>
  <si>
    <t>Net decrease in cash</t>
  </si>
  <si>
    <t>Cash, beginning of period</t>
  </si>
  <si>
    <t>Cash, end of period</t>
  </si>
  <si>
    <t>DESCRIPTION OF BUSINESS AND BASIS OF PRESENTATION</t>
  </si>
  <si>
    <t>Organization, Consolidation and Presentation of Financial Statements [Abstract]</t>
  </si>
  <si>
    <t>DESCRIPTION OF BUSINESS AND BASIS OF PRESENTATION Description of Business —tronc, Inc., formerly Tribune Publishing Company, was formed as a Delaware corporation on November 21, 2013. tronc, Inc. together with its subsidiaries (collectively, the “Company” or “tronc”) is a media company rooted in award-winning journalism. Headquartered in Chicago, tronc operates newsrooms in ten markets with titles including Chicago Tribune, The Baltimore Sun, Orlando Sentinel, South Florida’s Sun Sentinel , Virginia’s Daily Press , Lehigh Valley, Pennsylvania’s The Morning Call, Hartford Courant, Los Angeles Times, and The San Diego Union Tribune . On September 3, 2017, the Company completed the purchase of the New York Daily News , New York City’s “Hometown Newspaper”. On February 6, 2018, the Company acquired a 60% interest in BestReviews LLC (“BestReviews”). See Note 5 for further information on the acquisition. tronc’s legacy of brands, including the New York Daily News , has earned a combined 105 Pulitzer Prizes and is committed to informing, inspiring and engaging local communities. tronc’s brands create and distribute content across its media portfolio, offering integrated marketing, media, and business services to consumers and advertisers, including digital solutions and advertising opportunities. On February 7, 2018, the Company entered into a Membership Interest Purchase Agreement (“MIPA”) by and between the Company and Nant Capital, LLC (“Nant Capital”) pursuant to which the Company will sell the Los Angeles Times , The San Diego Union-Tribune and various other titles of the Company’s California properties to Nant Capital for an aggregate purchase price of $500 million in cash plus the assumption of unfunded pension liabilities related to the San Diego Pension Plan (the “Nant Transaction”). As set forth in the MIPA, Nant Capital has received an equity commitment from Dr. Patrick Soon-Shiong for the full amount of the cash purchase price. The Nant Transaction is expected to close in the second or third quarter of 2018 . Dr. Soon-Shiong, a former director of the Company, together with Nant Capital, beneficially own 8,743,619 shares of tronc common stock, which represented 24.8% of the outstanding shares of tronc common stock as of April 1, 2018. Since these properties did not meet the criteria to be classified as assets held for sale or discontinued operations as of April 1, 2018, any discussions of the business of the Company and all reported financial and operating results and metrics reflect inclusion of the Los Angeles Times and The San Diego Union-Tribune . Fiscal Periods —The Company’s fiscal year ends on the last Sunday in December. Fiscal year 2018 ends on December 30, 2018 and fiscal year 2017 ended on December 31, 2017. Fiscal year 2018 is a 52-week year with 13 weeks in each quarter. Fiscal year 2017 was a 53-week year with 13 weeks in the first through third quarters and 14 weeks in the fourth quarter. Basis of Presentation —T he accompanying unaudited Consolidated Financial Statements and notes of the Company have been prepared in accordance with United States generally accepted accounting principles ( “U.S. GAAP ”). The preparation of financial statements in conformity with U.S. GAAP requires management to make estimates and assumptions that affect the amounts reported in the unaudited Consolidated Financial Statements and accompanying notes. Actual results could differ from these estimates. In the opinion of management, the financial statements contain all adjustments necessary to present fairly the financial position of tronc as of April 1, 2018 and December 31, 2017 and the results of operations and cash flows for the three months ended April 1, 2018 and March 26, 2017 . This includes all normal and recurring adjustments and elimination of intercompany transactions. Results of operations for interim periods are not necessarily indicative of the results to be expected for the full year. The year-end Consolidated Balance Sheet was derived from audited financial statements, but does not include all disclosures required by U.S. GAAP. The Company assesses its operating segments in accordance with ASC Topic 280, “Segment Reporting.” The Company is managed by its chief operating decision maker, as defined by ASC Topic 280, in two reportable segments, troncM and troncX. troncM is comprised of the Company’s media groups excluding their digital revenues and related digital expenses, except digital subscription revenues when bundled with a print subscription. troncX includes the Company’s digital revenues and related digital expenses from local tronc websites, third party websites, mobile applications, digital only subscriptions, Tribune Content Agency (“TCA”), BestReviews and forsalebyowner.com. See Note 16 for additional segment information. New Accounting Standards —In February 2018, the Financial Accounting Standards Board (“FASB”) issued Accounting Standards Update (“ASU”) 2018-02, Topic 220,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is currently evaluating how the adoption of this standard will impact the Company’s consolidated financial statements. In March 2017, the Financial Accounting Standards Board (“FASB”) issued Accounting Standards Update (“ASU”) 2017-07, Topic 715, Compensation - Retirement Benefits; Improving the Presentation of Net Periodic Pension Cost and Net Periodic Postretirement Benefit Cost . ASU 2017-07 requires the disaggregation of the service cost component from other components of net periodic benefit cost, clarifies how to present the service cost component and other components of net benefit costs in the financial statements and allows only the service cost component of net benefit costs to be eligible for capitalization. The Company adopted the standard on January 1, 2018 and has applied the standard on a retrospective basis. Accordingly, prior period amounts have been adjusted. Adoption of the standard had no effect on the Company’s overall results of operations. The disclosures required by the standard can be found in Note 10 . In January 2017, the FASB issued ASU 2017-04, Topic 350, Intangibles-Goodwill and Other; Simplifying the Test for Goodwill Impairment , which eliminates Step 2 from the goodwill impairment test standardizing the impairment assessment to measure a reporting unit’s carrying value against its fair value and eliminate the calculation of an implied fair value of goodwill. ASU 2017-04 is effective for interim and annual reporting periods beginning after December 15, 2019 and should be applied prospectively. Early adoption is permitted for interim or annual goodwill impairment tests performed on testing dates after January 1, 2017. The Company is currently evaluating how the adoption of this standard will impact the Company’s consolidated financial statements. In January 2017, the FASB issued ASU 2017-01, Topic 805, Clarifying the Definition of a Business , which establishes criteria to determine when an integrated set of assets and activities is not a business. ASU 2017-01 is effective for interim and annual reporting periods beginning after December 15, 2017 and should be applied prospectively. The Company adopted the standard effective January 1, 2018 and will apply the standard to acquisitions or dispositions after that date. In November 2016, the FASB issued ASU 2016-18, Topic 230, Statement of Cash Flows , which clarifies how companies present and classify restricted cash in the statement of cash flows. ASU 2016-18 is effective for interim and annual reporting periods beginning after December 15, 2017. The guidance is required to be applied on a retrospective basis. The Company adopted the standard effective January 1, 2018. The adoption had no effect on the Company’s consolidated financial statements as the Company has no restricted cash. In August 2016, the FASB issued ASU 2016-15, Topic 230, Statement of Cash Flows , which clarifies how companies present and classify certain cash receipts and cash payments in the statement of cash flows. ASU 2016-15 is effective for interim and annual reporting periods beginning after December 15, 2017. The guidance is required to be applied on a retrospective basis. The Company adopted the standard effective January 1, 2018. The adoption had no effect of the Company’s consolidated financial statements. In February 2016, the FASB issued ASU 2016-02, Topic 842, Leases , which requires lessees to recognize lease assets and lease liabilities for operating leases. The Company expects to adopt this standard in the first quarter of 2019 and has initiated efforts to assess the impact of this new standard on the Company’s future reported results and operating and accounting processes and systems. In May 2014, the FASB issued ASU 2014-09, Topic 606, Revenue from Contracts with Customers and issued subsequent amendments to the initial guidance in August 2015, March 2016, April 2016, May 2016, and December 2016 within ASU 2015-14, ASU 2016-08, ASU 2016-10, ASU 2016-12 and ASU 2016-20, respectively.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ASU 2014-09 allows for either a “full retrospective” adoption or a “modified retrospective” adoption. The amended effective date of ASU 2014-09 is for reporting periods beginning after December 15, 2017. The Company adopted the standard effective January 1, 2018. The adoption did not have a material effect on the Company’s consolidated financial statements. See Note 2 for disclosures as a result of the adoption.</t>
  </si>
  <si>
    <t>REVENUE RECOGNITION (Notes)</t>
  </si>
  <si>
    <t>Revenue from Contract with Customer [Abstract]</t>
  </si>
  <si>
    <t>Revenue Recognition</t>
  </si>
  <si>
    <t>REVENUE RECOGNITION On January 1, 2018, the Company adopted ASU 2014-09, Topic 606, Revenue from Contracts with Customers using the modified retrospective method applied to those contracts which were not completed as of January 1, 2018. Results of operations for periods after January 1, 2018 reflect the changes under ASU 2014-09. Results of operations for periods before January 1, 2018, continue to be reported under guidance in effect at that time. Revenues are recognized when control of the promised goods or services is transferred to customers, in an amount that reflects the consideration the Company expects to be entitled to in exchange for goods or services. Revenues are recognized as performance obligations that are satisfied either at a point in time, such as when an advertisement is published, or over time, such as content licensing. Advertising revenue Print advertising revenue is typically in the form of print display, classified, and preprint advertising in tronc newspapers. Digital advertising consists of website display, banner ads, advertising widgets, coupon ads, video, search advertising and linear ads placed on tronc and affiliated websites. Customers submit ads to appear either in the print newspapers or on websites. Advertising revenue is recognized when the Company satisfies the performance obligation by transferring the promised goods or services to the customer in an amount that reflects the consideration the Company is entitled to receive. For print advertising, classified and preprint advertising, this transfer, which occurs at a point in time, occurs when the advertising appears in the newspaper. Digital advertising is typically sold on a cost-per-impression basis. An advertiser pays an amount based on the number of times their ad is displayed on the Company’s websites. Revenue is recognized at a point in time when the ad is displayed on the websites. Advertising revenue also includes digital marketing services which consist of development of mobile websites, search engine marketing and optimization, social media account management and content marketing for customers’ web presence for small to medium size businesses. For mobile website development, revenue is recognized when the website is live. For search engine marketing and optimization, social account management and content marketing, revenue is recognized over the period of time the service is performed for the customer. Certain customers receive cash-based incentives or credits, which are accounted for as variable consideration. The Company estimates these amounts based on the expected amount to be provided to customers and reduces revenues recognized. The Company expects there will be no significant changes to our estimates of variable consideration. Circulation revenue Circulation revenue results from the sale of print editions of newspapers to individual subscribers and to sales outlets that re-sell the newspapers. For individual subscribers, revenue is recognized at a point in time when the newspapers are delivered to the subscribers. For sales outlets, revenue is recognized at a point in time when the newspapers are delivered to the sales outlets or to an intermediary which has purchased the newspapers to resell to the sales outlets. Other revenue Other revenues are derived from commercial printing and delivery services provided to other newspapers, direct mail advertising and services, syndication and licensing revenue and digital only subscriptions. Digital circulation revenue results from the provision of online content to subscribers. tronc recognizes revenue daily, per the contract term as the customer receives access to digital content. For commercial printing and delivery services, t he Company contracts with a number of national and local newspapers to both print and/or distribute their respective publications in local markets where it is a newspaper publisher. For commercial printing, revenue is recognized as the papers are printed and available for delivery. For commercial delivery, the Company has two models under which it operates, buy/sell and fee-for-delivery model. Under the buy/sell model, the Company buys the customers newspapers and resells them to subscribers and sales outlets. Revenue the Company receives for the sale of the newspapers is recognized when the newspapers are delivered to subscribers or sales outlets. Under the fee-for-delivery model the Company receives a fee for each newspaper delivered. Revenue is recognized at the time the newspaper is delivered either to the subscriber or to the sales outlet. For direct mail advertising and services, the Company enters into an arrangement with customers to design, print and distribute advertising materials. Revenue is recognized when the items are delivered to the postage courier. For licensing and syndication revenue, the Company enters into a sales-based royalty arrangement with the customer to provide a license to tronc content. The Company receives a periodic royalty payment based on usage of the content or derived sales of the content. Revenue is recognized based on royalties received. The Company’s revenues disaggregated by type of revenue and segment are presented in Note 16 . The Company receives payments from its subscribers in advance of the delivery of the content both either in print or digitally. These up-front payments and fees are recorded as deferred revenue upon receipt and generally require deferral of revenue recognition to a future period until the Company performs its obligations under the subscription agreement. The deferred revenue is recognized as revenue as the content is delivered. The deferred revenue is considered a contract liability under ASC 606. Amounts are recorded as accounts receivable when the Company’s right to consideration is unconditional. Therefore the Company has no contract assets as defined under ASC 606. The following table presents changes in the Company’s contract liabilities during the three months ended April 1, 2018 (in thousands): Balance as of December 31, 2017 $ 81,495 Additions 53,991 Amounts recognized as revenue (52,212 ) Balance as of April 1, 2018 $ 83,274 The Company generally expenses sales commissions when incurred because the amortization period would have been one year or less. These costs are recorded within cost of sales. Additionally, the Company does not disclose the value of unsatisfied performance obligations because the vast majority of contracts have original expected lengths of one year or less and payment terms are generally short-term in nature unless a customer is in bankruptcy.</t>
  </si>
  <si>
    <t>CHANGES IN OPERATIONS</t>
  </si>
  <si>
    <t>Restructuring and Related Activities [Abstract]</t>
  </si>
  <si>
    <t>CHANGES IN OPERATIONS Employee Reductions The Company implemented reductions of 206 and 73 positions in the three months ended April 1, 2018 and March 26, 2017 , respectively, and recorded pretax charges related to these reductions and executive separations of $6.1 million and $1.9 million , respectively. A summary of the activity with respect to the Company’s severance accrual for the three months ended April 1, 2018 is as follows (in thousands): Balance at December 31, 2017 $ 13,994 Provision 6,126 Payments (7,316 ) Balance at April 1, 2018 $ 12,804 Charges for severance and related expenses are included in compensation expense in the accompanying Consolidated Statements of Loss . Lease Abandonment A summary of the activity with respect to the Company’s lease abandonment accrual for the three months ended April 1, 2018 is as follows (in thousands): Balance at December 31, 2017 $ 5,417 Provision — Payments and other (1,359 ) Balance at April 1, 2018 $ 4,058 These charges are included in other operating expenses in the accompanying Consolidated Statements of Loss .</t>
  </si>
  <si>
    <t>RELATED PARTY TRANSACTIONS</t>
  </si>
  <si>
    <t>Related Party Transactions [Abstract]</t>
  </si>
  <si>
    <t>RELATED PARTY TRANSACTIONS Merrick Consulting Agreement On December 20, 2017, the Company, entered into a Consulting Agreement with Merrick Ventures LLC (“Merrick Ventures”) and solely for certain sections thereof, Michael W. Ferro, Jr. and Merrick Media, LLC (“Merrick Media”). Mr. Ferro is: (1) Chairman and Chief Executive Officer of Merrick Ventures and (2) the manager of Merrick Venture Management, LLC which is the sole manager of Merrick Media. At the time the agreement was signed, Mr. Ferro was also Chairman of tronc’s Board of Directors and, together with Merrick Ventures and Merrick Media, a significant stockholder. The Consulting Agreement provides for the engagement of Merrick Ventures on a non-exclusive basis to provide certain management expertise and technical services for an annual fee of $5 million in cash, payable in advance on the first business day of each calendar year. The first payment was made in January 2018. The Consulting Agreement provides for a rolling three -year term, with the initial term continuing through December 31, 2020. During the term of the Consulting Agreement, Merrick Ventures and Mr. Ferro agreed to certain non-competition covenants relating to engaging in certain other daily printed newspaper businesses, subject to certain exceptions, and amended certain terms of the Securities Purchase Agreement by and among the Company, Merrick Media and Mr. Ferro. The Consulting Agreement also provided for termination of the Aircraft Dry Sublease Agreement described below as of December 31, 2017 and after such time, Merrick Ventures and Mr. Ferro are responsible for all travel expenses (including private plane expenses) incurred by them in performance of their services for the Company, rather than the Company reimbursing them for such expenses. Such expenses totaled $3.0 million in fiscal 2017 and $2.7 million in fiscal 2016. On March 18, 2018, Mr. Ferro retired from the Company’s Board and on April 13, 2018, Mr. Ferro, Merrick Ventures, and Merrick Media entered into a securities purchase agreement to sell all of their outstanding shares in the Company. Upon consummation of the sale, Mr. Ferro will no longer be a related party. The Consulting Agreement will remain in effect after the consummation of such sale. As Mr. Ferro is no longer actively engaged in the business and the Company remains contractually committed for the future payments due under the Consulting Agreement, the Company recognized expense for the full $15.0 million due under the Consulting Agreement in outside services in the first quarter of 2018. Aircraft Dry Sublease During 2017, the Company was party to an Aircraft Dry Sublease Agreement with Merrick Ventures. Under the agreement, the Company subleased on a non-exclusive basis, a Bombardier aircraft leased by Merrick Ventures, which included the Company’s proportionate share of the insurance premiums and maintenance expenses and for charges attributable to the Company for the operation of the aircraft by the Company during the lease term. This lease was terminated effective December 31, 2017. During the three months ended March 26, 2017 , the Company incurred $0.7 million related to the aircraft sublease. For the three months ended March 26, 2017 , the Company paid $0.6 million to Merrick Ventures and $0.1 million to an outside party for pilot services. Event tickets In April 2017, the Company acquired Merrick Ventures’ interest and obligations in connection with the license of a suite and tickets to certain sporting events. The aggregate cost of the suite and regular season tickets approximates $0.3 million annually. During the first quarter of 2017, the Company paid Merrick Ventures $0.2 million for the face value of the suite and tickets for events. There are no further obligations to Merrick Ventures for these tickets. The suite and tickets are utilized in the Company’s sales and marketing efforts and for other corporate purposes. CIPS Marketing Group Inc. The Company utilizes the services of CIPS Marketing Group, Inc. (“CIPS”) for local marketing efforts such as distribution, door-to-door marketing and total market coverage. Prior to the Company’s sale of its 50% interest in CIPS in July 2017, the investment was recorded as an equity investment. During the three months ended March 26, 2017 , the Company recorded $0.2 million in revenue from CIPS and $1.5 million in other operating expenses related to such marketing services. Nucleus Marketing Solutions, LLC In April 2016, tronc, along with other leading media companies McClatchy, Gannett and Hearst, formed Nucleus Marketing Solutions, LLC (“Nucleus”). This network connects national advertisers to audiences across existing and emerging print and digital platforms. Nucleus works with its marketing partners to address their goals by offering integrated services across all platforms. The Company owned 25% of Nucleus as of April 1, 2018 . The Company’s interest in Nucleus is recorded as an equity method investment. During the three months ended March 26, 2017 , the Company recorded $2.0 million on a net basis for revenue related to the Nucleus agreement. The revenue recorded in the three months ended April 1, 2018 was immaterial.</t>
  </si>
  <si>
    <t>ACQUISITIONS ACQUISITIONS</t>
  </si>
  <si>
    <t>Business Combinations [Abstract]</t>
  </si>
  <si>
    <t>ACQUISITIONS</t>
  </si>
  <si>
    <t>ACQUISITIONS BestReviews Acquisition Acquisition Agreement On February 6, 2018, the Company acquired a 60% membership interest in BestReviews LLC (“BestReviews”), a company engaged in the business of testing, researching and reviewing consumer products, pursuant to an Acquisition Agreement, entered into on the same date (the “Acquisition Agreement”), among the Company, BestReviews Inc., a Delaware corporation (“Parent”), BestReviews and the stockholders of Best Reviews Inc. Upon the terms and subject to the conditions set forth in the Acquisition Agreement, the Company acquired (the “Acquisition”) 60% of Parent’s membership interest in BestReviews for a total purchase price of $68.3 million , consisting of $33.7 million in cash, subject to a post-closing working capital adjustment, and $34.6 million in common stock of the Company. The Company issued 1,913,438 shares of common stock in connection with the closing (the “Stock Consideration”). The Stock Consideration is subject to lock-up provisions that prohibit certain transfers of the shares and standstill provisions based upon the following schedule: 25% of the Stock Consideration will cease to be subject to the lockup provisions on the 6-month anniversary of the closing date of the Acquisition, 50% of the Stock Consideration will cease to be subject to the lock-up provisions on the 9-month anniversary of the closing date of the Acquisition and 25% of the Stock Consideration will cease to be subject to the lock-up provisions on the 12-month anniversary of the closing date of the Acquisition. The Acquisition Agreement also contains representations, warranties, covenants, and indemnities of the parties thereto. Limited Liability Company Agreement In connection with the Acquisition, the Company and Parent also entered into an amended and restated limited liability company agreement of BestReviews (the “LLC Agreement”). Subject to the terms of the LLC Agreement, the Company has the right (the “Call Option”), beginning six months after the closing of the Acquisition, to purchase all (but not less than all) of the remaining 40% of the membership interests of BestReviews using, at the Company’s election, cash, shares of common stock of the Company, or a combination thereof at a purchase price to be based on a pre-determined multiple of BestReviews’ trailing 12-month EBITDA, with such purchase price capped per the LLC Agreement if the Call is exercised prior to the third anniversary of the closing of the Acquisition. In addition, beginning six months after closing the Acquisition, the Company is entitled to exercise a one-time right to purchase 25% of the units of membership interest of BestReviews retained by Parent ( 10% of the issued and outstanding equity) with terms identical to those applicable to the Call Option. Parent also has the right (the “Put Option”), beginning three years after closing of the Acquisition, to cause the Company to purchase all (but not less than all) of the remaining 40% of the membership interests of BestReviews using, at the Company’s election, cash, shares of common stock of the Company, or a combination thereof at a purchase price to be determined in the same manner as if the Call Option were exercised. If the exercise of the Call Option or the Put Option requires that the Company seek stockholder approval prior to issuing common stock of the Company as consideration in connection with such exercise, and the Company does not obtain requisite stockholder approval, then BestReviews will initiate a sale process for disposition of a majority of the voting power interests of BestReviews or other disposition of all or substantially all of BestReviews’ assets. The LLC Agreement provides that Parent is entitled to certain registration rights under the Securities Act of 1933, as amended (the “Securities Act”), with respect to the Company’s common stock issued to Parent. The Company is required to file (1) a registration statement on Form S-3 (“Form S-3”) with the Securities and Exchange Commission (“SEC”) to register the resale of the Stock Consideration within 90 days following the closing date of the Acquisition and (2) a Form S-3 with the SEC to register the resale of any shares of common stock of the Company issued in connection with an exercise of the Call Option or the Put Option within 60 days after the issuance of such shares. The LLC Agreement contains other terms and conditions, including transfer restrictions, tag-along and drag-along rights, and indemnification obligations. The allocation of the purchase price presented below is based upon management’s preliminary estimates. The Company has engaged a valuation firm to assist with the valuation of intangible assets and noncontrolling interest; however, such valuation is not complete as of the filing date of this report. The preliminary allocation of the purchase price is as follows (in thousands): Consideration Cash consideration for acquisition $ 33,693 Fair value of noncontrolling interest 41,800 Value of shares issued for acquisition 34,595 Total consideration $ 110,088 Allocated Fair Value of Acquired Assets and Assumed Liabilities Accounts receivable and other current assets $ 9,518 Property, plant and equipment 36 Intangible assets 20,000 Accounts payable and other current liabilities (767 ) Total identifiable assets (liabilities), net 28,787 Goodwill 81,301 Total net assets acquired $ 110,088 The allocation of the purchase price is preliminary. The valuation of the noncontrolling interest and intangible assets are not complete. The intangible assets currently being evaluated are trade names, proprietary technology and processes and certain relationships; however, the Company may identify additional intangible assets prior to finalizing the purchase price allocation.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ccess to the Company’s subscriber base and non-contractual relationships, as well as expected future cost and revenue synergies. The entire amount of purchase price allocated to intangible assets and a portion of goodwill is expected to be deductible for tax purposes pursuant to Internal Revenue Code Section 197. The results of operations of BestReviews have been included in the Consolidated Financial Statements beginning on the closing date of the acquisition and are included in the results of the Company’s troncX segment. For the three months ended April 1, 2018 , reported revenues from BestReviews were approximately $3.2 million and reported operating expenses were approximately $2.6 million . The pro forma effect of the acquisitions is not material to the Company’s Consolidated and Combined Financial Statements. New York Daily News Acquisition On September 3, 2017, the Company completed the acquisition of 100% of the partnership interests in Daily News, L. P. (“DNLP”), the owner of the New York Daily News in New York City, pursuant to the Partnership Interest Purchase Agreement dated September 3, 2017, for a cash purchase price of $1 and the assumption of certain liabilities, subject to a post-closing working capital adjustment. Following the acquisition, DNLP’s assets and liabilities are in the process of being valued at fair value. Subsequent to April 1, 2018, the Company finalized the working capital adjustment and has reflected those adjustments in the table below. As of the filing date of this report, the final determination of the fair value of the assets acquired and liabilities assumed has not been completed. The estimated values are presented in the table below (in thousands): Allocated Fair Value of Acquired Assets and Assumed Liabilities Cash acquired as part of the purchase $ 2,555 Accounts receivable and other current assets 20,154 Property, plant and equipment, including assets under capital leases 45,961 Mastheads and intangible assets not subject to amortization 3,791 Other long-term assets 9,466 Accounts payable and other current liabilities (20,309 ) Pension and postemployment benefits liability (25,445 ) Workers compensation and auto insurance liability (25,902 ) Other long-term liabilities (10,271 ) Total net assets acquired $ —</t>
  </si>
  <si>
    <t>INVENTORIES</t>
  </si>
  <si>
    <t>Inventory Disclosure [Abstract]</t>
  </si>
  <si>
    <t>INVENTORIES Inventories consisted of the following (in thousands): As of April 1, 2018 December 31, 2017 Newsprint $ 12,764 $ 10,381 Supplies and other 513 417 Total inventories $ 13,277 $ 10,798 Inventories are stated at the lower of cost or net realizable value determined using the first-in, first-out (“FIFO”) basis for all inventories.</t>
  </si>
  <si>
    <t>GOODWILL AND OTHER INTANGIBLE ASSETS</t>
  </si>
  <si>
    <t>Goodwill and Intangible Assets Disclosure [Abstract]</t>
  </si>
  <si>
    <t>GOODWILL AND OTHER INTANGIBLE ASSETS Goodwill and other intangible assets at April 1, 2018 and December 31, 2017 consisted of the following (in thousands): April 1, 2018 December 31, 2017 Gross Amount Accumulated Amortization Net Amount Gross Amount Accumulated Amortization Net Amount Intangible assets subject to amortization Subscribers (useful life of 2 to 10 years) $ 24,632 $ (9,805 ) $ 14,827 $ 24,632 $ (9,064 ) $ 15,568 Advertiser relationships (useful life of 2 to 13 years) 42,252 (16,470 ) 25,782 42,252 (15,357 ) 26,895 Tradenames (useful life of 20 years) 15,100 (2,771 ) 12,329 15,100 (2,583 ) 12,517 Other (useful life of 1 to 20 years) 25,379 (2,359 ) 23,020 5,379 (2,243 ) 3,136 Total intangible assets subject to amortization $ 107,363 $ (31,405 ) 75,958 $ 87,363 $ (29,247 ) 58,116 Software (useful life of 2 to 10 years) $ 139,115 $ (99,341 ) 39,774 $ 134,794 $ (92,001 ) 42,793 Goodwill and other intangible assets not subject to amortization Goodwill 203,464 121,907 Newspaper mastheads and other intangible assets not subject to amortization 68,120 67,062 Total goodwill and other intangible assets $ 387,316 $ 289,878</t>
  </si>
  <si>
    <t>DEBT</t>
  </si>
  <si>
    <t>Debt Disclosure [Abstract]</t>
  </si>
  <si>
    <t>DEBT As of April 1, 2018 , the Company had $348.0 million in variable-rate debt outstanding under the Term Loan Credit Agreement, as defined below. The weighted average interest rate for the variable-rate debt is 6.14% . At April 1, 2018 , the fair value of borrowings outstanding under the Term Loan Credit Agreement was estimated to be $348.0 million based on Level 2 inputs, because the fair value for these instruments is determined using observable inputs in non-active markets. Level 2 inputs include quoted market prices in markets that are not active; quoted prices of assets or liabilities with similar attributes in active markets; or valuation models whose inputs are observable or unobservable but corroborated by market data. Senior Term Facility On August 4, 2014, the Company entered into a credit agreement (as amended, amended and restated or supplemented, the “Term Loan Credit Agreement”) with JPMorgan Chase Bank, N.A., as administrative agent and collateral agent (in such capacity, the “Term Collateral Agent”), and the lenders party thereto (the “Senior Term Facility”). The Senior Term Facility originally provided for secured loans (the “Term Loans”) in the aggregate principal amount of $350.0 million . The Senior Term Facility initially provided that it could be expanded by an amount up to (i) the greater of $100.0 million and an amount as will not cause the net senior secured leverage ratio after giving effect to such incurrence to exceed 2 :1 plus (ii) an amount equal to all voluntary prepayments of the term loans borrowed under the Senior Term Facility, subject to certain conditions. In 2015, $70 million of the expansion was drawn for the acquisition of The San Diego Union-Tribune. As of April 1, 2018 , total principal outstanding under the Term Loans was $348.0 million . The Term Loans bear interest at a variable interest rate based on either LIBOR or a base rate, in either case plus an applicable margin. The Term Loans amortize in equal quarterly installments equal to 1.25% of principal amounts borrowed against the Senior Term Facility with the balance payable on the maturity date, August 4, 2021. The Company is the borrower under the Senior Term Facility and each of the Company’s wholly-owned domestic subsidiaries, subject to certain exceptions (the “Subsidiary Guarantors”), guarantee the payment obligations under the Senior Term Facility. The Senior Term Facility contains a number of covenants that, among other things, limit the ability of the Company and its restricted subsidiaries to: incur more indebtedness; pay dividends; redeem stock or make other distributions in respect of equity; make investments; and certain other usual and customary covenants. As of April 1, 2018 , $21.1 million of the principal balance is included in current liabilities, the unamortized balance of the discount was $2.3 million and the unamortized balance of the fees associated with the Term Loans was $5.5 million . As of April 1, 2018 , the Company was in compliance with the covenants of the Senior Term Facility. Senior ABL Facility On August 4, 2014, the Company and the Subsidiary Guarantors entered into a credit agreement (the “ABL Credit Agreement”) with Bank of America, N.A., as administrative agent, collateral agent (in such capacity, the “ABL Collateral Agent”), swing line lender and letter of credit issuer and the lenders party thereto (the “Senior ABL Facility”). The Senior ABL Facility will mature on August 4, 2019. The Senior ABL Facility provides for senior secured revolving loans and letters of credit of up to a maximum aggregate principal amount of $140.0 million . Up to $75.0 million of availability under the Senior ABL Facility is available for letters of credit and up to $15.0 million of availability under the Senior ABL Facility is available for swing line loans. The Senior ABL Facility also permits the Company to increase the commitments under the Senior ABL Facility by up to $75.0 million . The Senior ABL Facility bears interest at a variable interest rate based on either LIBOR or a base rate, in either case plus an applicable margin. tronc, Inc. and the Subsidiary Guarantors are the borrowers under the Senior ABL Facility. tronc, Inc. and the Subsidiary Guarantors guarantee the payment obligations under the Senior ABL Facility. The Senior ABL Facility contains a number of covenants that, among other things, limit the ability of tronc and its restricted subsidiaries to: incur more indebtedness; pay dividends; redeem stock or make other distributions in respect of equity; make investments; and certain other usual and customary covenants. Customary fees are payable in respect of the Senior ABL Facility, including commitment fees of 0.25% and letter of credit fees. As of April 1, 2018 , there were no borrowings under the Senior ABL Facility and $54.0 million of the Senior ABL Facility availability supported outstanding undrawn letters of credit in the same amount. Capital Leases The Company has capital leases on land, technology licenses and trucks. The total balance outstanding as of April 1, 2018 for capital leases was $8.5 million , of which $0.7 million is in short-term debt.</t>
  </si>
  <si>
    <t>INCOME TAXES</t>
  </si>
  <si>
    <t>Income Tax Disclosure [Abstract]</t>
  </si>
  <si>
    <t>INCOME TAXES For the three months ended April 1, 2018 , the Company recorded income tax benefit of $7.2 million . The effective tax rate on pretax income was 33.1% in the three months ended April 1, 2018 . For the three months ended April 1, 2018 , the rate differs from the U.S. federal statutory rate of 21% primarily due to state income taxes, net of federal benefit, and nondeductible expenses. For the three months ended March 26, 2017 , the Company recorded income tax expense of $2.3 million . The effective tax rate on pretax income was (329.5)% in the three months ended March 26, 2017 . For the three months ended March 26, 2017 , the rate differs from the U.S. federal statutory rate of 35% primarily due to the fact that the $6.0 million premium on stock buyback is a non-deductible permanent difference for the calculation of income taxes. The rate also differs due to state income taxes, net of federal benefit and nondeductible expenses and the domestic production activities deduction. In the fourth quarter of 2017, the Company recorded an additional tax expense of $10.8 million that represents what it believes is the impact of the enactment of the Tax Cuts and Jobs Act of 2017 (the “Tax Act”). The expense was based on currently available information and interpretations, which are continuing to evolve, and as a result the expense is considered provisional. The Company has continued to analyze additional information and guidance related to the Tax Act as supplemental legislation, regulatory guidance, or evolving technical interpretations become available. The Company continues to analyze the impact of the Tax Act, which could result in additional adjustments in future periods.</t>
  </si>
  <si>
    <t>PENSION AND OTHER POSTRETIREMENT BENEFITS</t>
  </si>
  <si>
    <t>Retirement Benefits [Abstract]</t>
  </si>
  <si>
    <t xml:space="preserve">PENSION AND OTHER POSTRETIREMENT BENEFITS Multiemployer Pension Plans The Company contributes to a number of multiemployer defined benefit pension plans under the terms of collective-bargaining agreements that cover its union-represented employees. Defined Benefit Plans The Company is the sponsor of two single-employer defined benefit plans, The San Diego Union-Tribune, LLC Retirement Plan (the “San Diego Pension Plan”) and the Daily News Retirement Plan (the “NYDN Pension Plan”). The San Diego Pension Plan provides benefits to certain current and former employees of The San Diego Union-Tribune. Future benefits under the San Diego Pension Plan have been frozen since January 1, 2009. The NYDN Pension Plan provides benefits to certain current and former employees of the New York Daily News . As of March 31, 2018, future benefits under the NYDN Pension Plan were frozen and no new participants are permitted after that time. The Company contributed $5.7 million to the San Diego Pension Plan in the first three months of 2018. No contributions were required during the first three months of 2018 for the NYDN Pension Plan. The Company expects to contribute $4.0 million to the NYDN Pension Plan during the remainder of 2018. Should the Nant Transaction not close, the Company will be required to contribute an additional $9.5 million to the San Diego Pension Plan during the remainder of 2018. The components of net periodic benefit credit for the Company’s defined benefit plans were as follows (in thousands): Three Months Ended Affected Line Items in the Consolidated Statements of Income (Loss) April 1, 2018 March 26, 2017 Service cost $ 80 $ — Compensation Interest cost 2,611 2,200 Other income, net Expected return on assets (3,843 ) (2,350 ) Other income, net Amortization of actuarial loss $ 150 $ — Other income, net Net periodic benefit $ (1,002 ) $ (150 ) Postretirement Benefits Other Than Pensions The Company provides postretirement health care to retirees pursuant to a number of benefit plans. The plans are frozen for new non-union employees. There is some variation in the provisions of these plans, including different provisions for lifetime maximums, prescription drug coverage and certain other benefits. The components of net periodic benefit credit for the Company’s postretirement health care and life insurance plans were as follows (in thousands): Three Months Ended Affected Line Items in the Consolidated Statements of Income (Loss) April 1, 2018 March 26, 2017 Service cost $ 3 $ 3 Compensation Interest cost 9 55 Other income, net Amortization of prior service credits (2,633 ) (292 ) Other income, net Amortization of gain (658 ) (46 ) Other income, net Net periodic benefit $ (3,279 ) $ (280 ) </t>
  </si>
  <si>
    <t>NONCONTROLLING INTERESTS</t>
  </si>
  <si>
    <t>Noncontrolling Interest [Abstract]</t>
  </si>
  <si>
    <t>NONCONTROLLING INTEREST Noncontrolling interest represents the 40% membership interest in BestReviews not owned by the Company and is presented between liabilities and stockholders’ equity within the Company’s consolidated balance sheet because the Put Option described in Note 5 could, upon exercise, require the Company, under certain circumstances, to pay cash to purchase the noncontrolling interest. Each quarter, the carrying value of noncontrolling interest is adjusted to the amount the Company would be required to pay the noncontrolling interest holders as if the Put Option had been exercised as of the balance sheet date, with an offsetting adjustment to stockholders’ equity. Adjustments to increase (decrease) the carrying value of noncontrolling interest also reduce (increase) the amount of net income or loss attribute to tronc common stockholders for purposes of determining both basic and diluted earnings per share. No adjustment to the carrying value of noncontrolling interest was required for the three months ended April 1, 2018. A summary of the activity with respect to non-controlling interest for the three months ended April 1, 2018 is as follows (in thousands): Balance at December 31, 2017 $ — Acquisition of BestReviews 41,800 Income attributable to noncontrolling interest 262 Balance at April 1, 2018 $ 42,062</t>
  </si>
  <si>
    <t>EARNINGS PER SHARE</t>
  </si>
  <si>
    <t>Earnings Per Share [Abstract]</t>
  </si>
  <si>
    <t>EARNINGS PER SHARE Basic earnings per common share is calculated by dividing net income attributable to tronc common stockholders by the weighted average number of shares of common stock outstanding. Diluted earnings per common share is similarly calculated, except that the calculation includes the dilutive effect of the assumed issuance of common shares under equity-based compensation plans, except where the inclusion of such common shares would have an anti-dilutive impact. For the three months ended April 1, 2018 and March 26, 2017 , basic and diluted earnings per common share were as follows (in thousands, except per share amounts): Three Months Ended April 1, 2018 March 26, 2017 Income (Loss) - Numerator: Net income (loss) available to tronc stockholders $ (14,773 ) $ (2,989 ) Shares - Denominator: Weighted average number of common shares outstanding (basic) 34,801 36,306 Dilutive effect of employee stock options and RSUs — — Adjusted weighted average shares outstanding (diluted) 34,801 36,306 Net income (loss) per common share: Basic $ (0.42 ) $ (0.08 ) Diluted $ (0.42 ) $ (0.08 ) Potential dilutive common shares were anti-dilutive as a result of the Company’s net loss for the three months ended April 1, 2018 and March 26, 2017 . As a result, basic weighted average shares were used in the calculations of basic net earnings per share and diluted earnings per share for that period. The number of stock options that were excluded from the computation of diluted earnings per share because their inclusion would result in an anti-dilutive effect on per share amounts was 610,387 and 826,997 for the three months ended April 1, 2018 and March 26, 2017 , respectively. The number of RSUs that were excluded from the computation of diluted earnings per share because their inclusion would result in an anti-dilutive effect on per share amounts was 1,913,604 and 1,418,126 for the three months ended April 1, 2018 and March 26, 2017 , respectively.</t>
  </si>
  <si>
    <t>STOCKHOLDERS' EQUITY</t>
  </si>
  <si>
    <t>Equity [Abstract]</t>
  </si>
  <si>
    <t>STOCKHOLDERS’ EQUITY Stock Repurchases On March 23, 2017, the Company entered into a purchase agreement with investment funds associated with Oaktree Capital Management, L.P. (“Oaktree”), pursuant to which the Company acquired 3,745,947 shares of the Company’s common stock for $15.00 per share or a total purchase price of $56.2 million . In the event that the Company undergoes a change of control on or before March 23, 2018, or enters into a definitive agreement concerning a change of control on or before March 23, 2018, whereby the transaction is ultimately consummated and the consideration per share payable to stockholders is greater than $15.00 per share, the Company will pay Oaktree additional consideration per share equal to the difference between the consideration per share payable to the Company’s stockholders in such change of control transaction and $15.00 . The purchase agreement contains a “standstill” covenant prohibiting Oaktree from acquiring, directly or indirectly, any of the Company’s common stock, soliciting proxies to vote shares of the Company’s common stock or taking certain actions with respect to any business combination, asset acquisition or disposition or similar transaction involving the Company through March 22, 2019 (the “Standstill Period”). The parties also agreed to a mutual non-disparagement covenant applicable during the Standstill Period and to a mutual release of claims. On March 22, 2017, the Company’s stock price closed at $13.39 . The $6.0 million difference between the aggregate purchase price and the fair value of the acquired stock at the transaction date was expensed as a premium on stock buyback in the Consolidated Statements of Income (Loss). The agreement to pay additional consideration expired on March 23, 2018. Significant Shareholders Merrick Media, LLC On March 23, 2017, the Company entered into Amendment No. 1 (the “Amendment”) to the Securities Purchase Agreement dated February 3, 2016 among the Company, Merrick Media, LLC (“Merrick Media”) and Michael W. Ferro, Jr., the Company’s non-executive Chairman of the Board at the time the agreement was signed. The Amendment increases from 25% to 30% the maximum percentage of the Company’s outstanding shares of common stock that Merrick Media and its affiliates may acquire. Mr. Ferro is the manager of Merrick Venture Management, LLC, which is the sole manager of Merrick Media. Because Merrick Venture Management, LLC serves as the sole manager of Merrick Media, Mr. Ferro may be deemed to indirectly control all of the shares of the Company’s common stock owned by Merrick Media. Mr. Ferro, together with his affiliated entities, beneficially owned 9,095,270 shares of tronc common stock, which represented 25.8% of tronc common stock as of April 1, 2018 . On April 13, 2018, Mr. Ferro, Merrick Media, LLC and Merrick Ventures Management, LLC entered into an agreement to sell all of their shares in the Company. As of May 10, 2018 , the sale is still pending. Nant Capital, LLC Dr. Patrick Soon-Shiong, a former director of the Company, together with Nant Capital, LLC (“Nant Capital”), beneficially own 8,743,619 shares of tronc common stock, which represented 24.8% of the outstanding shares of tronc common stock as of April 1, 2018 . California Capital Equity, LLC (“CalCap”) directly owns all of the equity interests of Nant Capital, and CalCap may be deemed to have beneficial ownership of the shares held by Nant Capital. Dr. Soon-Shiong directly owns all of the equity interests of CalCap and may be deemed to beneficially own, and share voting power and investment power with Nant Capital over all shares of tronc common stock beneficially owned by Nant Capital. Under the purchase agreement dated May 22, 2016, among the Company, Nant Capital and Dr. Patrick Soon-Shiong, Nant Capital and Dr. Soon-Shiong and their respective affiliates are prohibited, without the prior written approval of the Board of Directors, from acquiring additional equity of the Company if the acquisition could result in their beneficial ownership of more than 25% of the Company’s then-outstanding shares of common stock. The purchase agreement under which Nant Capital purchased shares of the Company’s common stock also includes covenants prohibiting the transfer of shares of the Company’s common stock if the transfer would result in a person beneficially owning more than 4.9% of the Company’s then-outstanding shares of common stock following the transfer, as well as transfers to a material competitor of the Company in any of the Company’s then-existing primary geographical markets.</t>
  </si>
  <si>
    <t>ACCUMULATED OTHER COMPREHENSIVE INCOME (LOSS)</t>
  </si>
  <si>
    <t xml:space="preserve">ACCUMULATED OTHER COMPREHENSIVE INCOME (LOSS) The following table sets forth the components of accumulated other comprehensive income (loss), net of tax where applicable (in thousands): Foreign Currency OPEB Pension Total Balance at December 31, 2017 $ (31 ) $ 9,932 $ (23,428 ) $ (13,527 ) Amounts reclassified from AOCI — (2,376 ) $ 108 (2,268 ) Balance at April 1, 2018 (31 ) 7,556 (23,320 ) (15,795 ) The following table presents the amounts and line items in the Consolidated Statements of Loss where adjustments reclassified from accumulated other comprehensive income (loss) were recorded during the three months ended April 1, 2018 and March 26, 2017 (in thousands): Three Months Ended Accumulated Other Comprehensive Income (Loss) Components April 1, 2018 March 26, 2017 Affected Line Items in the Consolidated Statements of Income (Loss) Pension and postretirement benefit adjustments: Prior service cost recognized $ (2,633 ) $ (292 ) Other income, net Amortization of actuarial losses (508 ) (46 ) Other income, net Total before taxes (3,141 ) (338 ) Tax effect (873 ) (134 ) Income tax expense (benefit) Total reclassifications for the period $ (2,268 ) $ (204 ) </t>
  </si>
  <si>
    <t>CONTINGENCIES</t>
  </si>
  <si>
    <t>Commitments and Contingencies Disclosure [Abstract]</t>
  </si>
  <si>
    <t>CONTINGENCIES Legal Proceedings The Company is subject to various legal proceedings and claims that have arisen in the ordinary course of business. The legal entities comprising our operations are defendants from time to time in actions for matters arising out of their business operations. In addition, the legal entities comprising our operations are involved from time to time as parties in various regulatory, environmental and other proceedings with governmental authorities and administrative agencies. Tribune Company Bankruptcy On December 31, 2012, Tribune Media Company, formerly Tribune Company (“TCO”) and 110 of its direct and indirect wholly-owned subsidiaries that had filed voluntary petitions for relief under Chapter 11 of title 11 of the United States Code in the United States Bankruptcy Court for the District of Delaware on December 8, 2008 (or on October 12, 2009, in the case of Tribune CNLBC, LLC) emerged from Chapter 11. Certain of the legal entities included in the Consolidated Financial Statements of tronc were Debtors or, as a result of the restructuring transactions undertaken at the time of the Debtors’ emergence, are successor legal entities to legal entities that were Debtors (“tronc Debtors”). Notices of appeal of the Bankruptcy Court’s order confirming the Plan (the “Confirmation Order”) were filed by (i) Aurelius Capital Management L.P. on behalf of its managed entities that were holders of TCO’s senior notes and Exchangeable Subordinated Debentures due 2029 (“PHONES”), (ii) Law Debenture Trust Company of New York (“Law Debenture”) and Deutsche Bank Trust Company Americas (“Deutsche Bank”), each successor trustees under the respective indentures for TCO’s senior notes; (iii) Wilmington Trust Company, as successor indenture trustee for the PHONES, and (iv) EGI-TRB, L.L.C., a Delaware limited liability company wholly-owned by Sam Investment Trust (a trust established for the benefit of Samuel Zell and his family) (the “Zell Entity”). The appellants sought, among other relief, to overturn the Confirmation Order and certain prior orders of the Bankruptcy Court embodied in the Plan, including the settlement of certain claims and causes of action related to the series of transactions (collectively, the “Leveraged ESOP Transactions”) consummated by TCO, the TCO employee stock ownership plan, the Zell Entity and Samuel Zell in 2007. Each of the Confirmation Order appeals have been dismissed or otherwise resolved by a final order, with the exception of the appeals of Law Debenture and Deutsche Bank, which remain pending before the U. S. District Court for the District of Delaware. There is no stay of the Confirmation Order in place pending resolution of the confirmation related appeals. The Bankruptcy Court had entered final decrees collectively closing 106 of the Debtors’ Chapter 11 cases, including the last one of the tronc Debtors’ cases. The remaining Chapter 11 cases relate to Debtors and successor legal entities that are subsidiaries of TCO. These cases have not yet been closed by the Bankruptcy Court, and certain claims asserted against various of the Debtors (including certain of the tronc Debtors) in the Chapter 11 cases remain unresolved. The remaining Chapter 11 cases continue to be administered under the caption “In re: Tribune Media Company, et al.,” Case No 08-13141.</t>
  </si>
  <si>
    <t>SEGMENT INFORMATION</t>
  </si>
  <si>
    <t>Segment Reporting [Abstract]</t>
  </si>
  <si>
    <t>SEGMENT INFORMATION The Company’s business segments are based on the organization structure used by management for making operating and investment decisions and for assessing performance. Beginning in the second quarter of fiscal 2016, the operating segments consist of troncM and troncX. troncM is comprised of the Company’s media groups excluding their digital revenues and related digital expenses, except digital subscription revenues when bundled with a print subscription. troncX includes the Company’s digital revenues and related digital expenses from local tronc websites, third party websites, mobile applications, digital only subscriptions, TCA, BestReviews and forsalebyowner.com. Assets are not presented to or used by management at a segment level for making operating and investment decisions and therefore are not reported. The Company measures segment profit using income from operations, which is defined as income from operations before net interest expense, gain on investment transactions, reorganization items and income taxes. As discussed in Note 2 , the Company adopted ASU 2014-09, Topic 606, Revenue from Contracts with Customers effective January 1, 2018, using the modified retrospective method applied to those contracts which were not completed as of January 1, 2018. Results of operations for periods after January 1, 2018 reflect the changes under ASU 2014-09. Results of operations for periods before January 1, 2018, continue to be reported under guidance in effect at that time. Disaggregated operating revenues and income (loss) from operations by operating segment were as follows for the periods indicated (in thousands): Three Months Ended tronc M troncX Corporate and Eliminations Consolidated (Print) (Digital) April 1, 2018 March 26, 2017 April 1, 2018 March 26, 2017 April 1, 2018 March 26, 2017 April 1, 2018 March 26, 2017 Advertising $ 125,501 $ 142,550 $ 30,859 $ 44,837 $ — $ (95 ) $ 156,360 $ 187,292 Circulation 134,224 119,622 — — — — 134,224 119,622 Commercial print and delivery 34,004 33,166 — — — — 34,004 33,166 Direct mail 9,848 11,335 — — — — 9,848 11,335 Content syndication and other 4,840 4,839 17,144 10,602 (804 ) (740 ) 21,180 14,701 Other 48,692 49,340 17,144 10,602 (804 ) (740 ) 65,032 59,202 Operating revenues 308,417 311,512 48,003 55,439 (804 ) (835 ) 355,616 366,116 Operating expenses 297,624 292,189 46,606 51,290 30,147 10,567 374,377 354,046 Income (loss) from operations $ 10,793 $ 19,323 $ 1,397 $ 4,149 $ (30,951 ) $ (11,402 ) (18,761 ) 12,070 Interest expense (6,594 ) (6,477 ) Premium on stock buyback — (6,031 ) Gain (loss) on investments, net (729 ) (688 ) Other income (expense), net 4,388 430 Income (loss) before income taxes $ (21,696 ) $ (696 ) Depreciation and amortization $ 5,540 $ 5,707 $ 4,614 $ 3,237 $ 4,495 $ 4,234 $ 14,649 $ 13,178 The operating revenues and operating results presented above are not necessarily indicative of the results that may be expected for the full fiscal year.</t>
  </si>
  <si>
    <t>SUPPLEMENTAL CASH FLOW INFORMATION</t>
  </si>
  <si>
    <t>Supplemental Cash Flow Elements [Abstract]</t>
  </si>
  <si>
    <t>SUPPLEMENTAL CASH FLOW INFORMATION Supplemental cash flow information for each of the periods presented is as follows (in thousands): Three months ended April 1, March 26, Cash paid during the period for: Interest $ 5,883 $ 5,668 Income taxes, net of refunds 179 (32 ) Non-cash items in investing activities: Value of shares issued for acquisition 34,595 —</t>
  </si>
  <si>
    <t>DESCRIPTION OF BUSINESS AND BASIS OF PRESENTATION (Policies)</t>
  </si>
  <si>
    <t>Fiscal Periods</t>
  </si>
  <si>
    <t>Fiscal Periods —The Company’s fiscal year ends on the last Sunday in December. Fiscal year 2018 ends on December 30, 2018 and fiscal year 2017 ended on December 31, 2017. Fiscal year 2018 is a 52-week year with 13 weeks in each quarter. Fiscal year 2017 was a 53-week year with 13 weeks in the first through third quarters and 14 weeks in the fourth quarter.</t>
  </si>
  <si>
    <t>Basis of Presentation</t>
  </si>
  <si>
    <t>Basis of Presentation —T he accompanying unaudited Consolidated Financial Statements and notes of the Company have been prepared in accordance with United States generally accepted accounting principles ( “U.S. GAAP ”). The preparation of financial statements in conformity with U.S. GAAP requires management to make estimates and assumptions that affect the amounts reported in the unaudited Consolidated Financial Statements and accompanying notes. Actual results could differ from these estimates. In the opinion of management, the financial statements contain all adjustments necessary to present fairly the financial position of tronc as of April 1, 2018 and December 31, 2017 and the results of operations and cash flows for the three months ended April 1, 2018 and March 26, 2017 . This includes all normal and recurring adjustments and elimination of intercompany transactions. Results of operations for interim periods are not necessarily indicative of the results to be expected for the full year. The year-end Consolidated Balance Sheet was derived from audited financial statements, but does not include all disclosures required by U.S. GAAP. The Company assesses its operating segments in accordance with ASC Topic 280, “Segment Reporting.” The Company is managed by its chief operating decision maker, as defined by ASC Topic 280, in two reportable segments, troncM and troncX. troncM is comprised of the Company’s media groups excluding their digital revenues and related digital expenses, except digital subscription revenues when bundled with a print subscription. troncX includes the Company’s digital revenues and related digital expenses from local tronc websites, third party websites, mobile applications, digital only subscriptions, Tribune Content Agency (“TCA”), BestReviews and forsalebyowner.com. See Note 16 for additional segment information.</t>
  </si>
  <si>
    <t>New Accounting Standards</t>
  </si>
  <si>
    <t>New Accounting Standards —In February 2018, the Financial Accounting Standards Board (“FASB”) issued Accounting Standards Update (“ASU”) 2018-02, Topic 220,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is currently evaluating how the adoption of this standard will impact the Company’s consolidated financial statements. In March 2017, the Financial Accounting Standards Board (“FASB”) issued Accounting Standards Update (“ASU”) 2017-07, Topic 715, Compensation - Retirement Benefits; Improving the Presentation of Net Periodic Pension Cost and Net Periodic Postretirement Benefit Cost . ASU 2017-07 requires the disaggregation of the service cost component from other components of net periodic benefit cost, clarifies how to present the service cost component and other components of net benefit costs in the financial statements and allows only the service cost component of net benefit costs to be eligible for capitalization. The Company adopted the standard on January 1, 2018 and has applied the standard on a retrospective basis. Accordingly, prior period amounts have been adjusted. Adoption of the standard had no effect on the Company’s overall results of operations. The disclosures required by the standard can be found in Note 10 . In January 2017, the FASB issued ASU 2017-04, Topic 350, Intangibles-Goodwill and Other; Simplifying the Test for Goodwill Impairment , which eliminates Step 2 from the goodwill impairment test standardizing the impairment assessment to measure a reporting unit’s carrying value against its fair value and eliminate the calculation of an implied fair value of goodwill. ASU 2017-04 is effective for interim and annual reporting periods beginning after December 15, 2019 and should be applied prospectively. Early adoption is permitted for interim or annual goodwill impairment tests performed on testing dates after January 1, 2017. The Company is currently evaluating how the adoption of this standard will impact the Company’s consolidated financial statements. In January 2017, the FASB issued ASU 2017-01, Topic 805, Clarifying the Definition of a Business , which establishes criteria to determine when an integrated set of assets and activities is not a business. ASU 2017-01 is effective for interim and annual reporting periods beginning after December 15, 2017 and should be applied prospectively. The Company adopted the standard effective January 1, 2018 and will apply the standard to acquisitions or dispositions after that date. In November 2016, the FASB issued ASU 2016-18, Topic 230, Statement of Cash Flows , which clarifies how companies present and classify restricted cash in the statement of cash flows. ASU 2016-18 is effective for interim and annual reporting periods beginning after December 15, 2017. The guidance is required to be applied on a retrospective basis. The Company adopted the standard effective January 1, 2018. The adoption had no effect on the Company’s consolidated financial statements as the Company has no restricted cash. In August 2016, the FASB issued ASU 2016-15, Topic 230, Statement of Cash Flows , which clarifies how companies present and classify certain cash receipts and cash payments in the statement of cash flows. ASU 2016-15 is effective for interim and annual reporting periods beginning after December 15, 2017. The guidance is required to be applied on a retrospective basis. The Company adopted the standard effective January 1, 2018. The adoption had no effect of the Company’s consolidated financial statements. In February 2016, the FASB issued ASU 2016-02, Topic 842, Leases , which requires lessees to recognize lease assets and lease liabilities for operating leases. The Company expects to adopt this standard in the first quarter of 2019 and has initiated efforts to assess the impact of this new standard on the Company’s future reported results and operating and accounting processes and systems. In May 2014, the FASB issued ASU 2014-09, Topic 606, Revenue from Contracts with Customers and issued subsequent amendments to the initial guidance in August 2015, March 2016, April 2016, May 2016, and December 2016 within ASU 2015-14, ASU 2016-08, ASU 2016-10, ASU 2016-12 and ASU 2016-20, respectively.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ASU 2014-09 allows for either a “full retrospective” adoption or a “modified retrospective” adoption. The amended effective date of ASU 2014-09 is for reporting periods beginning after December 15, 2017. The Company adopted the standard effective January 1, 2018. The adoption did not have a material effect on the Company’s consolidated financial statements. See Note 2 for disclosures as a result of the adoption.</t>
  </si>
  <si>
    <t>Revenues are recognized when control of the promised goods or services is transferred to customers, in an amount that reflects the consideration the Company expects to be entitled to in exchange for goods or services. Revenues are recognized as performance obligations that are satisfied either at a point in time, such as when an advertisement is published, or over time, such as content licensing. A</t>
  </si>
  <si>
    <t>REVENUE RECOGNITION (Tables)</t>
  </si>
  <si>
    <t>Schedule of Change In Contract Liabilities</t>
  </si>
  <si>
    <t>The following table presents changes in the Company’s contract liabilities during the three months ended April 1, 2018 (in thousands): Balance as of December 31, 2017 $ 81,495 Additions 53,991 Amounts recognized as revenue (52,212 ) Balance as of April 1, 2018 $ 83,274</t>
  </si>
  <si>
    <t>CHANGES IN OPERATIONS (Tables)</t>
  </si>
  <si>
    <t>Summary of lease abandonment accrual activity</t>
  </si>
  <si>
    <t>A summary of the activity with respect to the Company’s lease abandonment accrual for the three months ended April 1, 2018 is as follows (in thousands): Balance at December 31, 2017 $ 5,417 Provision — Payments and other (1,359 ) Balance at April 1, 2018 $ 4,058 A summary of the activity with respect to the Company’s severance accrual for the three months ended April 1, 2018 is as follows (in thousands): Balance at December 31, 2017 $ 13,994 Provision 6,126 Payments (7,316 ) Balance at April 1, 2018 $ 12,804</t>
  </si>
  <si>
    <t>ACQUISITIONS (Tables)</t>
  </si>
  <si>
    <t>Schedule of Business Acquisitions by Acquisition</t>
  </si>
  <si>
    <t>The allocation of the purchase price presented below is based upon management’s preliminary estimates. The Company has engaged a valuation firm to assist with the valuation of intangible assets and noncontrolling interest; however, such valuation is not complete as of the filing date of this report. The preliminary allocation of the purchase price is as follows (in thousands): Consideration Cash consideration for acquisition $ 33,693 Fair value of noncontrolling interest 41,800 Value of shares issued for acquisition 34,595 Total consideration $ 110,088 Allocated Fair Value of Acquired Assets and Assumed Liabilities Accounts receivable and other current assets $ 9,518 Property, plant and equipment 36 Intangible assets 20,000 Accounts payable and other current liabilities (767 ) Total identifiable assets (liabilities), net 28,787 Goodwill 81,301 Total net assets acquired $ 110,088 As of the filing date of this report, the final determination of the fair value of the assets acquired and liabilities assumed has not been completed. The estimated values are presented in the table below (in thousands): Allocated Fair Value of Acquired Assets and Assumed Liabilities Cash acquired as part of the purchase $ 2,555 Accounts receivable and other current assets 20,154 Property, plant and equipment, including assets under capital leases 45,961 Mastheads and intangible assets not subject to amortization 3,791 Other long-term assets 9,466 Accounts payable and other current liabilities (20,309 ) Pension and postemployment benefits liability (25,445 ) Workers compensation and auto insurance liability (25,902 ) Other long-term liabilities (10,271 ) Total net assets acquired $ —</t>
  </si>
  <si>
    <t>INVENTORIES (Tables)</t>
  </si>
  <si>
    <t>Schedule of inventory</t>
  </si>
  <si>
    <t>Inventories consisted of the following (in thousands): As of April 1, 2018 December 31, 2017 Newsprint $ 12,764 $ 10,381 Supplies and other 513 417 Total inventories $ 13,277 $ 10,798</t>
  </si>
  <si>
    <t>GOODWILL AND OTHER INTANGIBLE ASSETS (Tables)</t>
  </si>
  <si>
    <t>Summary of goodwill, other intangible assets</t>
  </si>
  <si>
    <t>Goodwill and other intangible assets at April 1, 2018 and December 31, 2017 consisted of the following (in thousands): April 1, 2018 December 31, 2017 Gross Amount Accumulated Amortization Net Amount Gross Amount Accumulated Amortization Net Amount Intangible assets subject to amortization Subscribers (useful life of 2 to 10 years) $ 24,632 $ (9,805 ) $ 14,827 $ 24,632 $ (9,064 ) $ 15,568 Advertiser relationships (useful life of 2 to 13 years) 42,252 (16,470 ) 25,782 42,252 (15,357 ) 26,895 Tradenames (useful life of 20 years) 15,100 (2,771 ) 12,329 15,100 (2,583 ) 12,517 Other (useful life of 1 to 20 years) 25,379 (2,359 ) 23,020 5,379 (2,243 ) 3,136 Total intangible assets subject to amortization $ 107,363 $ (31,405 ) 75,958 $ 87,363 $ (29,247 ) 58,116 Software (useful life of 2 to 10 years) $ 139,115 $ (99,341 ) 39,774 $ 134,794 $ (92,001 ) 42,793 Goodwill and other intangible assets not subject to amortization Goodwill 203,464 121,907 Newspaper mastheads and other intangible assets not subject to amortization 68,120 67,062 Total goodwill and other intangible assets $ 387,316 $ 289,878</t>
  </si>
  <si>
    <t>PENSION AND OTHER POSTRETIREMENT BENEFITS (Tables)</t>
  </si>
  <si>
    <t>Schedule of defined benefit plans net periodic benefit credit</t>
  </si>
  <si>
    <t xml:space="preserve">The components of net periodic benefit credit for the Company’s defined benefit plans were as follows (in thousands): Three Months Ended Affected Line Items in the Consolidated Statements of Income (Loss) April 1, 2018 March 26, 2017 Service cost $ 80 $ — Compensation Interest cost 2,611 2,200 Other income, net Expected return on assets (3,843 ) (2,350 ) Other income, net Amortization of actuarial loss $ 150 $ — Other income, net Net periodic benefit $ (1,002 ) $ (150 ) </t>
  </si>
  <si>
    <t>Schedule of components of net periodic benefit cost</t>
  </si>
  <si>
    <t xml:space="preserve">The components of net periodic benefit credit for the Company’s postretirement health care and life insurance plans were as follows (in thousands): Three Months Ended Affected Line Items in the Consolidated Statements of Income (Loss) April 1, 2018 March 26, 2017 Service cost $ 3 $ 3 Compensation Interest cost 9 55 Other income, net Amortization of prior service credits (2,633 ) (292 ) Other income, net Amortization of gain (658 ) (46 ) Other income, net Net periodic benefit $ (3,279 ) $ (280 ) </t>
  </si>
  <si>
    <t>NONCONTROLLING INTERESTS (Tables)</t>
  </si>
  <si>
    <t>Noncontrolling Interest Activity</t>
  </si>
  <si>
    <t>A summary of the activity with respect to non-controlling interest for the three months ended April 1, 2018 is as follows (in thousands): Balance at December 31, 2017 $ — Acquisition of BestReviews 41,800 Income attributable to noncontrolling interest 262 Balance at April 1, 2018 $ 42,062</t>
  </si>
  <si>
    <t>EARNINGS PER SHARE (Tables)</t>
  </si>
  <si>
    <t>Schedule of basic and diluted earnings per common share</t>
  </si>
  <si>
    <t>For the three months ended April 1, 2018 and March 26, 2017 , basic and diluted earnings per common share were as follows (in thousands, except per share amounts): Three Months Ended April 1, 2018 March 26, 2017 Income (Loss) - Numerator: Net income (loss) available to tronc stockholders $ (14,773 ) $ (2,989 ) Shares - Denominator: Weighted average number of common shares outstanding (basic) 34,801 36,306 Dilutive effect of employee stock options and RSUs — — Adjusted weighted average shares outstanding (diluted) 34,801 36,306 Net income (loss) per common share: Basic $ (0.42 ) $ (0.08 ) Diluted $ (0.42 ) $ (0.08 )</t>
  </si>
  <si>
    <t>ACCUMULATED OTHER COMPREHENSIVE INCOME (LOSS) (Tables)</t>
  </si>
  <si>
    <t>Schedule of components of accumulated other comprehensive income (loss), net of tax</t>
  </si>
  <si>
    <t>The following table sets forth the components of accumulated other comprehensive income (loss), net of tax where applicable (in thousands): Foreign Currency OPEB Pension Total Balance at December 31, 2017 $ (31 ) $ 9,932 $ (23,428 ) $ (13,527 ) Amounts reclassified from AOCI — (2,376 ) $ 108 (2,268 ) Balance at April 1, 2018 (31 ) 7,556 (23,320 ) (15,795 )</t>
  </si>
  <si>
    <t>Schedule of reclassification out of accumulated other comprehensive income (loss)</t>
  </si>
  <si>
    <t xml:space="preserve">The following table presents the amounts and line items in the Consolidated Statements of Loss where adjustments reclassified from accumulated other comprehensive income (loss) were recorded during the three months ended April 1, 2018 and March 26, 2017 (in thousands): Three Months Ended Accumulated Other Comprehensive Income (Loss) Components April 1, 2018 March 26, 2017 Affected Line Items in the Consolidated Statements of Income (Loss) Pension and postretirement benefit adjustments: Prior service cost recognized $ (2,633 ) $ (292 ) Other income, net Amortization of actuarial losses (508 ) (46 ) Other income, net Total before taxes (3,141 ) (338 ) Tax effect (873 ) (134 ) Income tax expense (benefit) Total reclassifications for the period $ (2,268 ) $ (204 ) </t>
  </si>
  <si>
    <t>SEGMENT INFORMATION (Tables)</t>
  </si>
  <si>
    <t>Operating revenue and income (loss) from operations by operating segment</t>
  </si>
  <si>
    <t>perating revenues and income (loss) from operations by operating segment were as follows for the periods indicated (in thousands): Three Months Ended tronc M troncX Corporate and Eliminations Consolidated (Print) (Digital) April 1, 2018 March 26, 2017 April 1, 2018 March 26, 2017 April 1, 2018 March 26, 2017 April 1, 2018 March 26, 2017 Advertising $ 125,501 $ 142,550 $ 30,859 $ 44,837 $ — $ (95 ) $ 156,360 $ 187,292 Circulation 134,224 119,622 — — — — 134,224 119,622 Commercial print and delivery 34,004 33,166 — — — — 34,004 33,166 Direct mail 9,848 11,335 — — — — 9,848 11,335 Content syndication and other 4,840 4,839 17,144 10,602 (804 ) (740 ) 21,180 14,701 Other 48,692 49,340 17,144 10,602 (804 ) (740 ) 65,032 59,202 Operating revenues 308,417 311,512 48,003 55,439 (804 ) (835 ) 355,616 366,116 Operating expenses 297,624 292,189 46,606 51,290 30,147 10,567 374,377 354,046 Income (loss) from operations $ 10,793 $ 19,323 $ 1,397 $ 4,149 $ (30,951 ) $ (11,402 ) (18,761 ) 12,070 Interest expense (6,594 ) (6,477 ) Premium on stock buyback — (6,031 ) Gain (loss) on investments, net (729 ) (688 ) Other income (expense), net 4,388 430 Income (loss) before income taxes $ (21,696 ) $ (696 ) Depreciation and amortization $ 5,540 $ 5,707 $ 4,614 $ 3,237 $ 4,495 $ 4,234 $ 14,649 $ 13,178</t>
  </si>
  <si>
    <t>SUPPLEMENTAL CASH FLOW INFORMATION (Tables)</t>
  </si>
  <si>
    <t>Schedule of supplemental cash flow information</t>
  </si>
  <si>
    <t>Supplemental cash flow information for each of the periods presented is as follows (in thousands): Three months ended April 1, March 26, Cash paid during the period for: Interest $ 5,883 $ 5,668 Income taxes, net of refunds 179 (32 ) Non-cash items in investing activities: Value of shares issued for acquisition 34,595 —</t>
  </si>
  <si>
    <t>DESCRIPTION OF BUSINESS AND BASIS OF PRESENTATION - Textual (Details) $ in Thousands</t>
  </si>
  <si>
    <t>Apr. 01, 2018USD ($)pulitzer_prizemarketshares</t>
  </si>
  <si>
    <t>Mar. 26, 2017USD ($)</t>
  </si>
  <si>
    <t>Feb. 07, 2018USD ($)</t>
  </si>
  <si>
    <t>New Accounting Pronouncements or Change in Accounting Principle [Line Items]</t>
  </si>
  <si>
    <t>Number of vertical sales markets owned | market</t>
  </si>
  <si>
    <t>Number of Pulitzer Prizes | pulitzer_prize</t>
  </si>
  <si>
    <t>Operating expenses</t>
  </si>
  <si>
    <t>Minimum | Accounting Standards Update 2014-09 | Pro Forma</t>
  </si>
  <si>
    <t>Maximum | Accounting Standards Update 2014-09 | Pro Forma</t>
  </si>
  <si>
    <t>Disposal Group, Not Discontinued Operations</t>
  </si>
  <si>
    <t>Aggregate purchase price</t>
  </si>
  <si>
    <t>Dr. Soon-Shiong | Beneficial owner | Nant Rights purchase agreement | Private placement</t>
  </si>
  <si>
    <t>Beneficial ownership by related party, common shares owned (in shares) | shares</t>
  </si>
  <si>
    <t>Beneficial ownership by related party, percentage of common stock owned</t>
  </si>
  <si>
    <t>24.80%</t>
  </si>
  <si>
    <t>REVENUE RECOGNITION - Schedule of Change in Contract Liabilities (Details) $ in Thousands</t>
  </si>
  <si>
    <t>Apr. 01, 2018USD ($)</t>
  </si>
  <si>
    <t>Change in Contract with Customer, Liability [Roll Forward]</t>
  </si>
  <si>
    <t>Balance as of December 31, 2017</t>
  </si>
  <si>
    <t>Additions</t>
  </si>
  <si>
    <t>Amounts recognized as revenue</t>
  </si>
  <si>
    <t>Balance as of April 1, 2018</t>
  </si>
  <si>
    <t>CHANGES IN OPERATIONS - Textual (Details) $ in Thousands</t>
  </si>
  <si>
    <t>Apr. 01, 2018USD ($)position</t>
  </si>
  <si>
    <t>Mar. 26, 2017USD ($)position</t>
  </si>
  <si>
    <t>Restructuring Cost and Reserve [Line Items]</t>
  </si>
  <si>
    <t>Restructuring charges</t>
  </si>
  <si>
    <t>Contract termination | Property subject to operating lease</t>
  </si>
  <si>
    <t>Additional restructuring</t>
  </si>
  <si>
    <t>Reductions in staffing levels in operations | position</t>
  </si>
  <si>
    <t>CHANGES IN OPERATIONS - Summary of Severance Accrual (Details) $ in Thousands</t>
  </si>
  <si>
    <t>Restructuring Reserve [Roll Forward]</t>
  </si>
  <si>
    <t>Balance at beginning of period</t>
  </si>
  <si>
    <t>Provision</t>
  </si>
  <si>
    <t>Payments</t>
  </si>
  <si>
    <t>Balance at end of period</t>
  </si>
  <si>
    <t>CHANGES IN OPERATIONS - Summary of Lease Abandonment Accrual Activity (Details) $ in Thousands</t>
  </si>
  <si>
    <t>Payments and other</t>
  </si>
  <si>
    <t>Property subject to operating lease | Contract termination</t>
  </si>
  <si>
    <t>RELATED PARTY TRANSACTIONS - Merrick Consulting Agreement (Details) - Merrick Ventures, LLC - USD ($) $ in Millions</t>
  </si>
  <si>
    <t>Dec. 20, 2017</t>
  </si>
  <si>
    <t>Apr. 30, 2017</t>
  </si>
  <si>
    <t>Dec. 25, 2016</t>
  </si>
  <si>
    <t>Tribune Publishing Company, LLC</t>
  </si>
  <si>
    <t>Related Party Transaction [Line Items]</t>
  </si>
  <si>
    <t>Amount of related party transaction</t>
  </si>
  <si>
    <t>Related party expense</t>
  </si>
  <si>
    <t>Tribune Publishing Company, LLC | Aircraft Dry sublease agreement</t>
  </si>
  <si>
    <t>Private placement | Affiliated entity | Merrick Shares purchase agreement</t>
  </si>
  <si>
    <t>Sale of stock, lock-up period</t>
  </si>
  <si>
    <t>3 years</t>
  </si>
  <si>
    <t>RELATED PARTY TRANSACTIONS  - Aircraft Dry Sublease Textual (Details) - Tribune Publishing Company, LLC - USD ($) $ in Millions</t>
  </si>
  <si>
    <t>Merrick Ventures, LLC</t>
  </si>
  <si>
    <t>Reimbursement of lease expense</t>
  </si>
  <si>
    <t>Aircraft Dry sublease agreement | Merrick Ventures, LLC</t>
  </si>
  <si>
    <t>Aircraft Dry sublease agreement | Third-Party Pilot Service</t>
  </si>
  <si>
    <t>RELATED PARTY TRANSACTIONS - Event Tickets (Details) - Merrick Ventures, LLC - Tribune Publishing Company, LLC - USD ($) $ in Millions</t>
  </si>
  <si>
    <t>Payments for tickets at face value</t>
  </si>
  <si>
    <t>RELATED PARTY TRANSACTIONS - CIPS Marketing Group (Details) - CIPS Marketing Group, Inc. - USD ($) $ in Millions</t>
  </si>
  <si>
    <t>Equity method investment, ownership percentage</t>
  </si>
  <si>
    <t>50.00%</t>
  </si>
  <si>
    <t>Equity method investments</t>
  </si>
  <si>
    <t>Other revenue</t>
  </si>
  <si>
    <t>Other operating expense | Equity method investments</t>
  </si>
  <si>
    <t>Marketing expense</t>
  </si>
  <si>
    <t>RELATED PARTY TRANSACTIONS - Nucleus Marketing Solutions, LLC (Details) - Nucleus Marketing Solutions, LLC - USD ($) $ in Millions</t>
  </si>
  <si>
    <t>25.00%</t>
  </si>
  <si>
    <t>ACQUISITIONS (Details) - USD ($)</t>
  </si>
  <si>
    <t>Feb. 06, 2018</t>
  </si>
  <si>
    <t>Sep. 03, 2017</t>
  </si>
  <si>
    <t>BestReviews LLC</t>
  </si>
  <si>
    <t>Business Acquisition [Line Items]</t>
  </si>
  <si>
    <t>Percentage of partnership interests acquired</t>
  </si>
  <si>
    <t>60.00%</t>
  </si>
  <si>
    <t>Total purchase price</t>
  </si>
  <si>
    <t>Cash consideration for acquisition</t>
  </si>
  <si>
    <t>Common stock issued in acquisition</t>
  </si>
  <si>
    <t>Pro forma revenue</t>
  </si>
  <si>
    <t>Pro forma operating expenses</t>
  </si>
  <si>
    <t>Daily News, L.P. and NYDailyNews.com</t>
  </si>
  <si>
    <t>100.00%</t>
  </si>
  <si>
    <t>Tribune Media Company | BestReviews LLC</t>
  </si>
  <si>
    <t>Percent of membership interests remaining to purchase</t>
  </si>
  <si>
    <t>40.00%</t>
  </si>
  <si>
    <t>Right to purchase membership units, percentage</t>
  </si>
  <si>
    <t>Requirement to purchase membership interests, percentage</t>
  </si>
  <si>
    <t>10.00%</t>
  </si>
  <si>
    <t>Common Stock | BestReviews LLC</t>
  </si>
  <si>
    <t>Common stock issued in acquisition (in shares)</t>
  </si>
  <si>
    <t>Lock-Up Provision Period One | BestReviews LLC</t>
  </si>
  <si>
    <t>Percent of shares subject to lock-up provisions</t>
  </si>
  <si>
    <t>Lock-Up Provision Period Two | BestReviews LLC</t>
  </si>
  <si>
    <t>Lock-Up Provision Period Three | BestReviews LLC</t>
  </si>
  <si>
    <t>ACQUISITIONS - Schedule of Business Acquisition (Details) - USD ($)</t>
  </si>
  <si>
    <t>Fair value of noncontrolling interest</t>
  </si>
  <si>
    <t>Value of shares issued for acquisition</t>
  </si>
  <si>
    <t>Accounts receivable and other current assets</t>
  </si>
  <si>
    <t>Property, plant and equipment, including assets under capital leases</t>
  </si>
  <si>
    <t>Accounts payable and other current liabilities</t>
  </si>
  <si>
    <t>Intangible assets</t>
  </si>
  <si>
    <t>Total identifiable net assets (liabilities)</t>
  </si>
  <si>
    <t>Total net assets acquired</t>
  </si>
  <si>
    <t>Cash acquired as part of the purchase</t>
  </si>
  <si>
    <t>Mastheads and intangible assets not subject to amortization</t>
  </si>
  <si>
    <t>Pension and postemployment benefits liability</t>
  </si>
  <si>
    <t>Workers compensation and auto insurance liability</t>
  </si>
  <si>
    <t>Other long-term liabilities</t>
  </si>
  <si>
    <t>INVENTORIES - Summary of Inventory (Details) - USD ($) $ in Thousands</t>
  </si>
  <si>
    <t>Newsprint</t>
  </si>
  <si>
    <t>Supplies and other</t>
  </si>
  <si>
    <t>Total inventories</t>
  </si>
  <si>
    <t>GOODWILL AND OTHER INTANGIBLE ASSETS  - Summary of Goodwill and Other Intangible Assets (Details) - USD ($) $ in Thousands</t>
  </si>
  <si>
    <t>12 Months Ended</t>
  </si>
  <si>
    <t>Intangible assets subject to amortization</t>
  </si>
  <si>
    <t>Gross Amount</t>
  </si>
  <si>
    <t>Accumulated Amortization</t>
  </si>
  <si>
    <t>Net Amount</t>
  </si>
  <si>
    <t>Software</t>
  </si>
  <si>
    <t>Goodwill and other intangible assets not subject to amortization</t>
  </si>
  <si>
    <t>Newspaper mastheads and other intangible assets not subject to amortization</t>
  </si>
  <si>
    <t>Total goodwill and other intangible assets</t>
  </si>
  <si>
    <t>Subscribers</t>
  </si>
  <si>
    <t>Subscribers | Minimum</t>
  </si>
  <si>
    <t>Useful life</t>
  </si>
  <si>
    <t>2 years</t>
  </si>
  <si>
    <t>Subscribers | Maximum</t>
  </si>
  <si>
    <t>10 years</t>
  </si>
  <si>
    <t>Advertiser relationships</t>
  </si>
  <si>
    <t>Advertiser relationships | Minimum</t>
  </si>
  <si>
    <t>Advertiser relationships | Maximum</t>
  </si>
  <si>
    <t>13 years</t>
  </si>
  <si>
    <t>Tradenames</t>
  </si>
  <si>
    <t>20 years</t>
  </si>
  <si>
    <t>Other</t>
  </si>
  <si>
    <t>Other | Minimum</t>
  </si>
  <si>
    <t>1 year</t>
  </si>
  <si>
    <t>Other | Maximum</t>
  </si>
  <si>
    <t>Software | Minimum</t>
  </si>
  <si>
    <t>Software | Maximum</t>
  </si>
  <si>
    <t>DEBT - Textual (Details)</t>
  </si>
  <si>
    <t>Aug. 04, 2014USD ($)</t>
  </si>
  <si>
    <t>Dec. 27, 2015USD ($)</t>
  </si>
  <si>
    <t>Dec. 31, 2017USD ($)</t>
  </si>
  <si>
    <t>Line of Credit Facility [Line Items]</t>
  </si>
  <si>
    <t>Principal balance</t>
  </si>
  <si>
    <t>Capital leases balance</t>
  </si>
  <si>
    <t>Current portion of capital leases</t>
  </si>
  <si>
    <t>Senior term facility</t>
  </si>
  <si>
    <t>Principal amount</t>
  </si>
  <si>
    <t>Weighted average interest rate (as a percent)</t>
  </si>
  <si>
    <t>6.14%</t>
  </si>
  <si>
    <t>Fair value outstanding</t>
  </si>
  <si>
    <t>Maximum borrowing capacity</t>
  </si>
  <si>
    <t>Potential increase in borrowing capacity</t>
  </si>
  <si>
    <t>Senior secured leverage ratio</t>
  </si>
  <si>
    <t>Proceeds from issuance of debt</t>
  </si>
  <si>
    <t>Amount outstanding</t>
  </si>
  <si>
    <t>Percentage of principal balance</t>
  </si>
  <si>
    <t>1.25%</t>
  </si>
  <si>
    <t>Unamortized balance of the discount</t>
  </si>
  <si>
    <t>Unamortized debt issuance costs</t>
  </si>
  <si>
    <t>Senior ABL facility</t>
  </si>
  <si>
    <t>Senior ABL facility | Financial standby letter of credit</t>
  </si>
  <si>
    <t>Supported outstanding undrawn letters of credit</t>
  </si>
  <si>
    <t>Senior ABL facility | Letter of credit</t>
  </si>
  <si>
    <t>Commitment fee (as a percent)</t>
  </si>
  <si>
    <t>0.25%</t>
  </si>
  <si>
    <t>INCOME TAXES - Textual (Details) - USD ($) $ in Thousands</t>
  </si>
  <si>
    <t>Effective tax rate on pretax income, percent</t>
  </si>
  <si>
    <t>33.10%</t>
  </si>
  <si>
    <t>(329.50%)</t>
  </si>
  <si>
    <t>U.S. federal statutory rate, percent</t>
  </si>
  <si>
    <t>21.00%</t>
  </si>
  <si>
    <t>35.00%</t>
  </si>
  <si>
    <t>Nondeductible permanent difference for calculation of income taxes</t>
  </si>
  <si>
    <t>Tax expense recognized related to Tax Cuts and Jobs Act of 2017</t>
  </si>
  <si>
    <t>PENSION AND OTHER POSTRETIREMENT BENEFITS - Textual (Details) - USD ($) $ in Thousands</t>
  </si>
  <si>
    <t>Defined Benefit Plan Disclosure [Line Items]</t>
  </si>
  <si>
    <t>Pension plan | San Diego Pension Plan</t>
  </si>
  <si>
    <t>Expected future contributions for rest of current year</t>
  </si>
  <si>
    <t>Pension plan | NYDN Pension Plan</t>
  </si>
  <si>
    <t>PENSION AND OTHER POSTRETIREMENT BENEFITS - Components of Defined Benefit Plan (Details) - Pension plan - USD ($) $ in Thousands</t>
  </si>
  <si>
    <t>Defined Benefit Plans and Other Postretirement Benefit Plans Table Text Block [Line Items]</t>
  </si>
  <si>
    <t>Service cost</t>
  </si>
  <si>
    <t>Interest cost</t>
  </si>
  <si>
    <t>Expected return on assets</t>
  </si>
  <si>
    <t>Amortization of actuarial loss</t>
  </si>
  <si>
    <t>Net periodic benefit</t>
  </si>
  <si>
    <t>PENSION AND OTHER POSTRETIREMENT BENEFITS - Components of Postretirement Health Care and Life Insurance Plans (Details) - Other postretirement plans - USD ($) $ in Thousands</t>
  </si>
  <si>
    <t>Amortization of prior service credits</t>
  </si>
  <si>
    <t>Amortization of gain</t>
  </si>
  <si>
    <t>NONCONTROLLING INTERESTS (Details) - USD ($) $ in Thousands</t>
  </si>
  <si>
    <t>Ownership percentage</t>
  </si>
  <si>
    <t>Stockholders' Equity Attributable to Noncontrolling Interest [Roll Forward]</t>
  </si>
  <si>
    <t>Noncontrolling interests, beginning balance</t>
  </si>
  <si>
    <t>Acquisition of BestReviews</t>
  </si>
  <si>
    <t>Income attributable to noncontrolling interests</t>
  </si>
  <si>
    <t>Noncontrolling interests, ending balance</t>
  </si>
  <si>
    <t>EARNINGS PER SHARE  - Textual (Details) - shares</t>
  </si>
  <si>
    <t>Option</t>
  </si>
  <si>
    <t>Earnings Per Share, Basic, by Common Class, Including Two Class Method [Line Items]</t>
  </si>
  <si>
    <t>Antidilutive securities excluded from computation of EPS (in shares)</t>
  </si>
  <si>
    <t>RSU</t>
  </si>
  <si>
    <t>EARNINGS PER SHARE  - Basic and Diluted Earnings Per Common Share (Details) - USD ($) $ / shares in Units, shares in Thousands, $ in Thousands</t>
  </si>
  <si>
    <t>Income (Loss) - Numerator:</t>
  </si>
  <si>
    <t>Net income (loss) available to tronc stockholders</t>
  </si>
  <si>
    <t>Shares - Denominator:</t>
  </si>
  <si>
    <t>Weighted average number of common shares outstanding (basic) (in shares)</t>
  </si>
  <si>
    <t>Dilutive effect of employee stock options and RSUs (in shares)</t>
  </si>
  <si>
    <t>Adjusted weighted average shares outstanding (diluted) (in shares)</t>
  </si>
  <si>
    <t>Net income (loss) per common share:</t>
  </si>
  <si>
    <t>STOCKHOLDERS' EQUITY - Textual (Details) - USD ($) $ / shares in Units, $ in Thousands</t>
  </si>
  <si>
    <t>Mar. 23, 2017</t>
  </si>
  <si>
    <t>Mar. 22, 2017</t>
  </si>
  <si>
    <t>May 22, 2016</t>
  </si>
  <si>
    <t>Class of Stock [Line Items]</t>
  </si>
  <si>
    <t>Company's closing price of stock (in dollars per share)</t>
  </si>
  <si>
    <t>Oaktree Capital</t>
  </si>
  <si>
    <t>Stock repurchase program, number of shares authorized to be repurchased (in shares)</t>
  </si>
  <si>
    <t>Stock repurchase program, authorized amount</t>
  </si>
  <si>
    <t>Private placement | Merrick Shares purchase agreement | Merrick Media, LLC | Affiliated entity</t>
  </si>
  <si>
    <t>Percentage of ownership of outstanding shares</t>
  </si>
  <si>
    <t>30.00%</t>
  </si>
  <si>
    <t>Private placement | Merrick Shares purchase agreement | Mr. Ferro | Beneficial owner</t>
  </si>
  <si>
    <t>Beneficial ownership by related party, common shares owned (in shares)</t>
  </si>
  <si>
    <t>25.80%</t>
  </si>
  <si>
    <t>Private placement | Nant Rights purchase agreement | Beneficial owner</t>
  </si>
  <si>
    <t>Maximum percentage of shares allowed to be held after transfer (in shares)</t>
  </si>
  <si>
    <t>4.90%</t>
  </si>
  <si>
    <t>Private placement | Nant Rights purchase agreement | Dr. Soon-Shiong | Beneficial owner</t>
  </si>
  <si>
    <t>ACCUMULATED OTHER COMPREHENSIVE INCOME (LOSS)  - Components of Accumulated Other Comprehensive Income (Loss) (Details) $ in Thousands</t>
  </si>
  <si>
    <t>AOCI Attributable to Parent, Net of Tax [Roll Forward]</t>
  </si>
  <si>
    <t>Amounts reclassified from AOCI</t>
  </si>
  <si>
    <t>Foreign Currency</t>
  </si>
  <si>
    <t>Other postretirement plans | OPEB/Pension</t>
  </si>
  <si>
    <t>Pension plan | OPEB/Pension</t>
  </si>
  <si>
    <t>ACCUMULATED OTHER COMPREHENSIVE INCOME (LOSS)  - Reclassifications (Details) - USD ($) $ in Thousands</t>
  </si>
  <si>
    <t>Reclassification Adjustment out of Accumulated Other Comprehensive Income [Line Items]</t>
  </si>
  <si>
    <t>Pension and postretirement benefit adjustments</t>
  </si>
  <si>
    <t>Total reclassifications for the period</t>
  </si>
  <si>
    <t>Prior service cost recognized</t>
  </si>
  <si>
    <t>Amortization of actuarial losses</t>
  </si>
  <si>
    <t>Accumulated defined benefit plans adjustment attributable to parent</t>
  </si>
  <si>
    <t>Total before taxes</t>
  </si>
  <si>
    <t>CONTINGENCIES  - Textual (Details)</t>
  </si>
  <si>
    <t>Aug. 12, 2016Chapter_11_case</t>
  </si>
  <si>
    <t>Dec. 31, 2012subsidiary</t>
  </si>
  <si>
    <t>Number of wholly-owned subsidiaries | subsidiary</t>
  </si>
  <si>
    <t>Number of Chapter 11 cases | Chapter_11_case</t>
  </si>
  <si>
    <t>SEGMENT INFORMATION - Operating Revenue and Income (Loss) from Operations by Operating Segment (Details) - USD ($) $ in Thousands</t>
  </si>
  <si>
    <t>Segment Reporting Information [Line Items]</t>
  </si>
  <si>
    <t>Other income (expense), net</t>
  </si>
  <si>
    <t>Operating segments | troncM</t>
  </si>
  <si>
    <t>Operating segments | troncX</t>
  </si>
  <si>
    <t>Corporate and eliminations</t>
  </si>
  <si>
    <t>Advertising</t>
  </si>
  <si>
    <t>Advertising | Operating segments | troncM</t>
  </si>
  <si>
    <t>Advertising | Operating segments | troncX</t>
  </si>
  <si>
    <t>Advertising | Corporate and eliminations</t>
  </si>
  <si>
    <t>Circulation</t>
  </si>
  <si>
    <t>Circulation | Operating segments | troncM</t>
  </si>
  <si>
    <t>Circulation | Operating segments | troncX</t>
  </si>
  <si>
    <t>Circulation | Corporate and eliminations</t>
  </si>
  <si>
    <t>Commercial print and delivery</t>
  </si>
  <si>
    <t>Commercial print and delivery | Operating segments | troncM</t>
  </si>
  <si>
    <t>Commercial print and delivery | Operating segments | troncX</t>
  </si>
  <si>
    <t>Commercial print and delivery | Corporate and eliminations</t>
  </si>
  <si>
    <t>Direct mail</t>
  </si>
  <si>
    <t>Direct mail | Operating segments | troncM</t>
  </si>
  <si>
    <t>Direct mail | Operating segments | troncX</t>
  </si>
  <si>
    <t>Direct mail | Corporate and eliminations</t>
  </si>
  <si>
    <t>Content syndication and other</t>
  </si>
  <si>
    <t>Content syndication and other | Operating segments | troncM</t>
  </si>
  <si>
    <t>Content syndication and other | Operating segments | troncX</t>
  </si>
  <si>
    <t>Content syndication and other | Corporate and eliminations</t>
  </si>
  <si>
    <t>Other | Operating segments | troncM</t>
  </si>
  <si>
    <t>Other | Operating segments | troncX</t>
  </si>
  <si>
    <t>Other | Corporate and eliminations</t>
  </si>
  <si>
    <t>SUPPLEMENTAL CASH FLOW INFORMATION  - Summary of Supplemental Cash Flow (Details) - USD ($) $ in Thousands</t>
  </si>
  <si>
    <t>Cash paid during the period for:</t>
  </si>
  <si>
    <t>Interest</t>
  </si>
  <si>
    <t>Income taxes, net of refunds</t>
  </si>
  <si>
    <t>Non-cash items in invest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31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5287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55616</v>
      </c>
      <c r="C4" s="7" t="n">
        <v>366116</v>
      </c>
    </row>
    <row r="5" spans="1:3">
      <c r="A5" s="3" t="s">
        <v>26</v>
      </c>
    </row>
    <row r="6" spans="1:3">
      <c r="A6" s="4" t="s">
        <v>27</v>
      </c>
      <c r="B6" s="5" t="n">
        <v>144537</v>
      </c>
      <c r="C6" s="5" t="n">
        <v>133147</v>
      </c>
    </row>
    <row r="7" spans="1:3">
      <c r="A7" s="4" t="s">
        <v>28</v>
      </c>
      <c r="B7" s="5" t="n">
        <v>22034</v>
      </c>
      <c r="C7" s="5" t="n">
        <v>23524</v>
      </c>
    </row>
    <row r="8" spans="1:3">
      <c r="A8" s="4" t="s">
        <v>29</v>
      </c>
      <c r="B8" s="5" t="n">
        <v>130559</v>
      </c>
      <c r="C8" s="5" t="n">
        <v>114310</v>
      </c>
    </row>
    <row r="9" spans="1:3">
      <c r="A9" s="4" t="s">
        <v>30</v>
      </c>
      <c r="B9" s="5" t="n">
        <v>62598</v>
      </c>
      <c r="C9" s="5" t="n">
        <v>69887</v>
      </c>
    </row>
    <row r="10" spans="1:3">
      <c r="A10" s="4" t="s">
        <v>31</v>
      </c>
      <c r="B10" s="5" t="n">
        <v>14649</v>
      </c>
      <c r="C10" s="5" t="n">
        <v>13178</v>
      </c>
    </row>
    <row r="11" spans="1:3">
      <c r="A11" s="4" t="s">
        <v>32</v>
      </c>
      <c r="B11" s="5" t="n">
        <v>374377</v>
      </c>
      <c r="C11" s="5" t="n">
        <v>354046</v>
      </c>
    </row>
    <row r="12" spans="1:3">
      <c r="A12" s="4" t="s">
        <v>33</v>
      </c>
      <c r="B12" s="5" t="n">
        <v>-18761</v>
      </c>
      <c r="C12" s="5" t="n">
        <v>12070</v>
      </c>
    </row>
    <row r="13" spans="1:3">
      <c r="A13" s="4" t="s">
        <v>34</v>
      </c>
      <c r="B13" s="5" t="n">
        <v>-6594</v>
      </c>
      <c r="C13" s="5" t="n">
        <v>-6477</v>
      </c>
    </row>
    <row r="14" spans="1:3">
      <c r="A14" s="4" t="s">
        <v>35</v>
      </c>
      <c r="B14" s="5" t="n">
        <v>0</v>
      </c>
      <c r="C14" s="5" t="n">
        <v>-6031</v>
      </c>
    </row>
    <row r="15" spans="1:3">
      <c r="A15" s="4" t="s">
        <v>36</v>
      </c>
      <c r="B15" s="5" t="n">
        <v>-729</v>
      </c>
      <c r="C15" s="5" t="n">
        <v>-688</v>
      </c>
    </row>
    <row r="16" spans="1:3">
      <c r="A16" s="4" t="s">
        <v>37</v>
      </c>
      <c r="B16" s="5" t="n">
        <v>4388</v>
      </c>
      <c r="C16" s="5" t="n">
        <v>430</v>
      </c>
    </row>
    <row r="17" spans="1:3">
      <c r="A17" s="4" t="s">
        <v>38</v>
      </c>
      <c r="B17" s="5" t="n">
        <v>-21696</v>
      </c>
      <c r="C17" s="5" t="n">
        <v>-696</v>
      </c>
    </row>
    <row r="18" spans="1:3">
      <c r="A18" s="4" t="s">
        <v>39</v>
      </c>
      <c r="B18" s="5" t="n">
        <v>-7185</v>
      </c>
      <c r="C18" s="5" t="n">
        <v>2293</v>
      </c>
    </row>
    <row r="19" spans="1:3">
      <c r="A19" s="4" t="s">
        <v>40</v>
      </c>
      <c r="B19" s="5" t="n">
        <v>-14511</v>
      </c>
      <c r="C19" s="5" t="n">
        <v>-2989</v>
      </c>
    </row>
    <row r="20" spans="1:3">
      <c r="A20" s="4" t="s">
        <v>41</v>
      </c>
      <c r="B20" s="5" t="n">
        <v>262</v>
      </c>
      <c r="C20" s="5" t="n">
        <v>0</v>
      </c>
    </row>
    <row r="21" spans="1:3">
      <c r="A21" s="4" t="s">
        <v>40</v>
      </c>
      <c r="B21" s="7" t="n">
        <v>-14773</v>
      </c>
      <c r="C21" s="7" t="n">
        <v>-2989</v>
      </c>
    </row>
    <row r="22" spans="1:3">
      <c r="A22" s="3" t="s">
        <v>42</v>
      </c>
    </row>
    <row r="23" spans="1:3">
      <c r="A23" s="4" t="s">
        <v>43</v>
      </c>
      <c r="B23" s="8" t="n">
        <v>-0.42</v>
      </c>
      <c r="C23" s="8" t="n">
        <v>-0.08</v>
      </c>
    </row>
    <row r="24" spans="1:3">
      <c r="A24" s="4" t="s">
        <v>44</v>
      </c>
      <c r="B24" s="8" t="n">
        <v>-0.42</v>
      </c>
      <c r="C24" s="8" t="n">
        <v>-0.08</v>
      </c>
    </row>
    <row r="25" spans="1:3">
      <c r="A25" s="3" t="s">
        <v>45</v>
      </c>
    </row>
    <row r="26" spans="1:3">
      <c r="A26" s="4" t="s">
        <v>46</v>
      </c>
      <c r="B26" s="5" t="n">
        <v>34801</v>
      </c>
      <c r="C26" s="5" t="n">
        <v>36306</v>
      </c>
    </row>
    <row r="27" spans="1:3">
      <c r="A27" s="4" t="s">
        <v>47</v>
      </c>
      <c r="B27" s="5" t="n">
        <v>34801</v>
      </c>
      <c r="C27" s="5" t="n">
        <v>363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row r="6" spans="1:2">
      <c r="A6" s="4" t="s">
        <v>224</v>
      </c>
      <c r="B6" s="4" t="s">
        <v>225</v>
      </c>
    </row>
    <row r="7" spans="1:2">
      <c r="A7" s="4" t="s">
        <v>172</v>
      </c>
      <c r="B7"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71</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75</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3</v>
      </c>
    </row>
    <row r="3" spans="1:3">
      <c r="A3" s="3" t="s">
        <v>49</v>
      </c>
    </row>
    <row r="4" spans="1:3">
      <c r="A4" s="4" t="s">
        <v>40</v>
      </c>
      <c r="B4" s="7" t="n">
        <v>-14511</v>
      </c>
      <c r="C4" s="7" t="n">
        <v>-2989</v>
      </c>
    </row>
    <row r="5" spans="1:3">
      <c r="A5" s="3" t="s">
        <v>50</v>
      </c>
    </row>
    <row r="6" spans="1:3">
      <c r="A6" s="4" t="s">
        <v>51</v>
      </c>
      <c r="B6" s="5" t="n">
        <v>-2268</v>
      </c>
      <c r="C6" s="5" t="n">
        <v>-204</v>
      </c>
    </row>
    <row r="7" spans="1:3">
      <c r="A7" s="4" t="s">
        <v>52</v>
      </c>
      <c r="B7" s="5" t="n">
        <v>0</v>
      </c>
      <c r="C7" s="5" t="n">
        <v>0</v>
      </c>
    </row>
    <row r="8" spans="1:3">
      <c r="A8" s="4" t="s">
        <v>53</v>
      </c>
      <c r="B8" s="5" t="n">
        <v>-2268</v>
      </c>
      <c r="C8" s="5" t="n">
        <v>-204</v>
      </c>
    </row>
    <row r="9" spans="1:3">
      <c r="A9" s="4" t="s">
        <v>54</v>
      </c>
      <c r="B9" s="5" t="n">
        <v>-16779</v>
      </c>
      <c r="C9" s="5" t="n">
        <v>-3193</v>
      </c>
    </row>
    <row r="10" spans="1:3">
      <c r="A10" s="4" t="s">
        <v>55</v>
      </c>
      <c r="B10" s="5" t="n">
        <v>262</v>
      </c>
      <c r="C10" s="5" t="n">
        <v>0</v>
      </c>
    </row>
    <row r="11" spans="1:3">
      <c r="A11" s="4" t="s">
        <v>54</v>
      </c>
      <c r="B11" s="7" t="n">
        <v>-17041</v>
      </c>
      <c r="C11" s="7" t="n">
        <v>-31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9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00</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03</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214</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17</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264</v>
      </c>
      <c r="B1" s="2" t="s">
        <v>1</v>
      </c>
    </row>
    <row r="2" spans="1:4">
      <c r="B2" s="2" t="s">
        <v>265</v>
      </c>
      <c r="C2" s="2" t="s">
        <v>266</v>
      </c>
      <c r="D2" s="2" t="s">
        <v>267</v>
      </c>
    </row>
    <row r="3" spans="1:4">
      <c r="A3" s="3" t="s">
        <v>268</v>
      </c>
    </row>
    <row r="4" spans="1:4">
      <c r="A4" s="4" t="s">
        <v>269</v>
      </c>
      <c r="B4" s="5" t="n">
        <v>10</v>
      </c>
    </row>
    <row r="5" spans="1:4">
      <c r="A5" s="4" t="s">
        <v>270</v>
      </c>
      <c r="B5" s="5" t="n">
        <v>105</v>
      </c>
    </row>
    <row r="6" spans="1:4">
      <c r="A6" s="4" t="s">
        <v>161</v>
      </c>
      <c r="B6" s="7" t="n">
        <v>943</v>
      </c>
      <c r="C6" s="7" t="n">
        <v>896</v>
      </c>
    </row>
    <row r="7" spans="1:4">
      <c r="A7" s="4" t="s">
        <v>25</v>
      </c>
      <c r="B7" s="5" t="n">
        <v>-355616</v>
      </c>
      <c r="C7" s="5" t="n">
        <v>-366116</v>
      </c>
    </row>
    <row r="8" spans="1:4">
      <c r="A8" s="4" t="s">
        <v>271</v>
      </c>
      <c r="B8" s="5" t="n">
        <v>-62598</v>
      </c>
      <c r="C8" s="7" t="n">
        <v>-69887</v>
      </c>
    </row>
    <row r="9" spans="1:4">
      <c r="A9" s="4" t="s">
        <v>272</v>
      </c>
    </row>
    <row r="10" spans="1:4">
      <c r="A10" s="3" t="s">
        <v>268</v>
      </c>
    </row>
    <row r="11" spans="1:4">
      <c r="A11" s="4" t="s">
        <v>271</v>
      </c>
      <c r="B11" s="5" t="n">
        <v>50000</v>
      </c>
    </row>
    <row r="12" spans="1:4">
      <c r="A12" s="4" t="s">
        <v>273</v>
      </c>
    </row>
    <row r="13" spans="1:4">
      <c r="A13" s="3" t="s">
        <v>268</v>
      </c>
    </row>
    <row r="14" spans="1:4">
      <c r="A14" s="4" t="s">
        <v>271</v>
      </c>
      <c r="B14" s="7" t="n">
        <v>60000</v>
      </c>
    </row>
    <row r="15" spans="1:4">
      <c r="A15" s="4" t="s">
        <v>274</v>
      </c>
    </row>
    <row r="16" spans="1:4">
      <c r="A16" s="3" t="s">
        <v>268</v>
      </c>
    </row>
    <row r="17" spans="1:4">
      <c r="A17" s="4" t="s">
        <v>275</v>
      </c>
      <c r="D17" s="7" t="n">
        <v>500000</v>
      </c>
    </row>
    <row r="18" spans="1:4">
      <c r="A18" s="4" t="s">
        <v>276</v>
      </c>
    </row>
    <row r="19" spans="1:4">
      <c r="A19" s="3" t="s">
        <v>268</v>
      </c>
    </row>
    <row r="20" spans="1:4">
      <c r="A20" s="4" t="s">
        <v>277</v>
      </c>
      <c r="B20" s="5" t="n">
        <v>8743619</v>
      </c>
    </row>
    <row r="21" spans="1:4">
      <c r="A21" s="4" t="s">
        <v>278</v>
      </c>
      <c r="B21" s="4" t="s">
        <v>2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282</v>
      </c>
    </row>
    <row r="4" spans="1:2">
      <c r="A4" s="4" t="s">
        <v>283</v>
      </c>
      <c r="B4" s="7" t="n">
        <v>81495</v>
      </c>
    </row>
    <row r="5" spans="1:2">
      <c r="A5" s="4" t="s">
        <v>284</v>
      </c>
      <c r="B5" s="5" t="n">
        <v>53991</v>
      </c>
    </row>
    <row r="6" spans="1:2">
      <c r="A6" s="4" t="s">
        <v>285</v>
      </c>
      <c r="B6" s="5" t="n">
        <v>-52212</v>
      </c>
    </row>
    <row r="7" spans="1:2">
      <c r="A7" s="4" t="s">
        <v>286</v>
      </c>
      <c r="B7" s="7" t="n">
        <v>83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3</v>
      </c>
    </row>
    <row r="3" spans="1:3">
      <c r="A3" s="3" t="s">
        <v>49</v>
      </c>
    </row>
    <row r="4" spans="1:3">
      <c r="A4" s="4" t="s">
        <v>57</v>
      </c>
      <c r="B4" s="7" t="n">
        <v>-873</v>
      </c>
      <c r="C4" s="7" t="n">
        <v>-1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29"/>
    <col customWidth="1" max="3" min="3" width="29"/>
  </cols>
  <sheetData>
    <row r="1" spans="1:3">
      <c r="A1" s="1" t="s">
        <v>287</v>
      </c>
      <c r="B1" s="2" t="s">
        <v>1</v>
      </c>
    </row>
    <row r="2" spans="1:3">
      <c r="B2" s="2" t="s">
        <v>288</v>
      </c>
      <c r="C2" s="2" t="s">
        <v>289</v>
      </c>
    </row>
    <row r="3" spans="1:3">
      <c r="A3" s="3" t="s">
        <v>290</v>
      </c>
    </row>
    <row r="4" spans="1:3">
      <c r="A4" s="4" t="s">
        <v>291</v>
      </c>
      <c r="B4" s="7" t="n">
        <v>6126</v>
      </c>
    </row>
    <row r="5" spans="1:3">
      <c r="A5" s="4" t="s">
        <v>292</v>
      </c>
    </row>
    <row r="6" spans="1:3">
      <c r="A6" s="3" t="s">
        <v>290</v>
      </c>
    </row>
    <row r="7" spans="1:3">
      <c r="A7" s="4" t="s">
        <v>291</v>
      </c>
      <c r="B7" s="5" t="n">
        <v>0</v>
      </c>
    </row>
    <row r="8" spans="1:3">
      <c r="A8" s="4" t="s">
        <v>293</v>
      </c>
    </row>
    <row r="9" spans="1:3">
      <c r="A9" s="3" t="s">
        <v>290</v>
      </c>
    </row>
    <row r="10" spans="1:3">
      <c r="A10" s="4" t="s">
        <v>291</v>
      </c>
      <c r="B10" s="7" t="n">
        <v>6100</v>
      </c>
      <c r="C10" s="7" t="n">
        <v>1900</v>
      </c>
    </row>
    <row r="11" spans="1:3">
      <c r="A11" s="4" t="s">
        <v>294</v>
      </c>
      <c r="B11" s="5" t="n">
        <v>206</v>
      </c>
      <c r="C11" s="5" t="n">
        <v>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95</v>
      </c>
      <c r="B1" s="2" t="s">
        <v>1</v>
      </c>
    </row>
    <row r="2" spans="1:2">
      <c r="B2" s="2" t="s">
        <v>281</v>
      </c>
    </row>
    <row r="3" spans="1:2">
      <c r="A3" s="3" t="s">
        <v>296</v>
      </c>
    </row>
    <row r="4" spans="1:2">
      <c r="A4" s="4" t="s">
        <v>297</v>
      </c>
      <c r="B4" s="7" t="n">
        <v>13994</v>
      </c>
    </row>
    <row r="5" spans="1:2">
      <c r="A5" s="4" t="s">
        <v>298</v>
      </c>
      <c r="B5" s="5" t="n">
        <v>6126</v>
      </c>
    </row>
    <row r="6" spans="1:2">
      <c r="A6" s="4" t="s">
        <v>299</v>
      </c>
      <c r="B6" s="5" t="n">
        <v>-7316</v>
      </c>
    </row>
    <row r="7" spans="1:2">
      <c r="A7" s="4" t="s">
        <v>300</v>
      </c>
      <c r="B7" s="7" t="n">
        <v>128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281</v>
      </c>
    </row>
    <row r="3" spans="1:2">
      <c r="A3" s="3" t="s">
        <v>296</v>
      </c>
    </row>
    <row r="4" spans="1:2">
      <c r="A4" s="4" t="s">
        <v>297</v>
      </c>
      <c r="B4" s="7" t="n">
        <v>13994</v>
      </c>
    </row>
    <row r="5" spans="1:2">
      <c r="A5" s="4" t="s">
        <v>298</v>
      </c>
      <c r="B5" s="5" t="n">
        <v>6126</v>
      </c>
    </row>
    <row r="6" spans="1:2">
      <c r="A6" s="4" t="s">
        <v>302</v>
      </c>
      <c r="B6" s="5" t="n">
        <v>-7316</v>
      </c>
    </row>
    <row r="7" spans="1:2">
      <c r="A7" s="4" t="s">
        <v>300</v>
      </c>
      <c r="B7" s="5" t="n">
        <v>12804</v>
      </c>
    </row>
    <row r="8" spans="1:2">
      <c r="A8" s="4" t="s">
        <v>303</v>
      </c>
    </row>
    <row r="9" spans="1:2">
      <c r="A9" s="3" t="s">
        <v>296</v>
      </c>
    </row>
    <row r="10" spans="1:2">
      <c r="A10" s="4" t="s">
        <v>297</v>
      </c>
      <c r="B10" s="5" t="n">
        <v>5417</v>
      </c>
    </row>
    <row r="11" spans="1:2">
      <c r="A11" s="4" t="s">
        <v>298</v>
      </c>
      <c r="B11" s="5" t="n">
        <v>0</v>
      </c>
    </row>
    <row r="12" spans="1:2">
      <c r="A12" s="4" t="s">
        <v>302</v>
      </c>
      <c r="B12" s="5" t="n">
        <v>-1359</v>
      </c>
    </row>
    <row r="13" spans="1:2">
      <c r="A13" s="4" t="s">
        <v>300</v>
      </c>
      <c r="B13" s="7" t="n">
        <v>40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4</v>
      </c>
      <c r="B1" s="2" t="s">
        <v>305</v>
      </c>
      <c r="C1" s="2" t="s">
        <v>306</v>
      </c>
      <c r="D1" s="2" t="s">
        <v>2</v>
      </c>
      <c r="E1" s="2" t="s">
        <v>23</v>
      </c>
      <c r="F1" s="2" t="s">
        <v>59</v>
      </c>
      <c r="G1" s="2" t="s">
        <v>307</v>
      </c>
    </row>
    <row r="2" spans="1:7">
      <c r="A2" s="4" t="s">
        <v>308</v>
      </c>
    </row>
    <row r="3" spans="1:7">
      <c r="A3" s="3" t="s">
        <v>309</v>
      </c>
    </row>
    <row r="4" spans="1:7">
      <c r="A4" s="4" t="s">
        <v>310</v>
      </c>
      <c r="B4" s="7" t="n">
        <v>5</v>
      </c>
      <c r="C4" s="9" t="n">
        <v>0.3</v>
      </c>
      <c r="F4" s="7" t="n">
        <v>3</v>
      </c>
      <c r="G4" s="9" t="n">
        <v>2.7</v>
      </c>
    </row>
    <row r="5" spans="1:7">
      <c r="A5" s="4" t="s">
        <v>311</v>
      </c>
      <c r="D5" s="7" t="n">
        <v>15</v>
      </c>
    </row>
    <row r="6" spans="1:7">
      <c r="A6" s="4" t="s">
        <v>312</v>
      </c>
    </row>
    <row r="7" spans="1:7">
      <c r="A7" s="3" t="s">
        <v>309</v>
      </c>
    </row>
    <row r="8" spans="1:7">
      <c r="A8" s="4" t="s">
        <v>310</v>
      </c>
      <c r="E8" s="9" t="n">
        <v>0.7</v>
      </c>
    </row>
    <row r="9" spans="1:7">
      <c r="A9" s="4" t="s">
        <v>311</v>
      </c>
      <c r="E9" s="9" t="n">
        <v>0.6</v>
      </c>
    </row>
    <row r="10" spans="1:7">
      <c r="A10" s="4" t="s">
        <v>313</v>
      </c>
    </row>
    <row r="11" spans="1:7">
      <c r="A11" s="3" t="s">
        <v>309</v>
      </c>
    </row>
    <row r="12" spans="1:7">
      <c r="A12" s="4" t="s">
        <v>314</v>
      </c>
      <c r="B12" s="4" t="s">
        <v>3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6</v>
      </c>
      <c r="B1" s="2" t="s">
        <v>305</v>
      </c>
      <c r="C1" s="2" t="s">
        <v>306</v>
      </c>
      <c r="D1" s="2" t="s">
        <v>2</v>
      </c>
      <c r="E1" s="2" t="s">
        <v>23</v>
      </c>
      <c r="F1" s="2" t="s">
        <v>59</v>
      </c>
      <c r="G1" s="2" t="s">
        <v>307</v>
      </c>
    </row>
    <row r="2" spans="1:7">
      <c r="A2" s="4" t="s">
        <v>317</v>
      </c>
    </row>
    <row r="3" spans="1:7">
      <c r="A3" s="3" t="s">
        <v>309</v>
      </c>
    </row>
    <row r="4" spans="1:7">
      <c r="A4" s="4" t="s">
        <v>310</v>
      </c>
      <c r="B4" s="7" t="n">
        <v>5</v>
      </c>
      <c r="C4" s="9" t="n">
        <v>0.3</v>
      </c>
      <c r="F4" s="7" t="n">
        <v>3</v>
      </c>
      <c r="G4" s="9" t="n">
        <v>2.7</v>
      </c>
    </row>
    <row r="5" spans="1:7">
      <c r="A5" s="4" t="s">
        <v>318</v>
      </c>
      <c r="D5" s="7" t="n">
        <v>15</v>
      </c>
    </row>
    <row r="6" spans="1:7">
      <c r="A6" s="4" t="s">
        <v>319</v>
      </c>
    </row>
    <row r="7" spans="1:7">
      <c r="A7" s="3" t="s">
        <v>309</v>
      </c>
    </row>
    <row r="8" spans="1:7">
      <c r="A8" s="4" t="s">
        <v>310</v>
      </c>
      <c r="E8" s="9" t="n">
        <v>0.7</v>
      </c>
    </row>
    <row r="9" spans="1:7">
      <c r="A9" s="4" t="s">
        <v>318</v>
      </c>
      <c r="E9" s="10" t="n">
        <v>0.6</v>
      </c>
    </row>
    <row r="10" spans="1:7">
      <c r="A10" s="4" t="s">
        <v>320</v>
      </c>
    </row>
    <row r="11" spans="1:7">
      <c r="A11" s="3" t="s">
        <v>309</v>
      </c>
    </row>
    <row r="12" spans="1:7">
      <c r="A12" s="4" t="s">
        <v>318</v>
      </c>
      <c r="E12" s="9" t="n">
        <v>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1</v>
      </c>
      <c r="B1" s="2" t="s">
        <v>305</v>
      </c>
      <c r="C1" s="2" t="s">
        <v>306</v>
      </c>
      <c r="D1" s="2" t="s">
        <v>23</v>
      </c>
      <c r="E1" s="2" t="s">
        <v>59</v>
      </c>
      <c r="F1" s="2" t="s">
        <v>307</v>
      </c>
    </row>
    <row r="2" spans="1:6">
      <c r="A2" s="3" t="s">
        <v>309</v>
      </c>
    </row>
    <row r="3" spans="1:6">
      <c r="A3" s="4" t="s">
        <v>310</v>
      </c>
      <c r="B3" s="7" t="n">
        <v>5</v>
      </c>
      <c r="C3" s="9" t="n">
        <v>0.3</v>
      </c>
      <c r="E3" s="7" t="n">
        <v>3</v>
      </c>
      <c r="F3" s="9" t="n">
        <v>2.7</v>
      </c>
    </row>
    <row r="4" spans="1:6">
      <c r="A4" s="4" t="s">
        <v>322</v>
      </c>
      <c r="D4" s="9" t="n">
        <v>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3</v>
      </c>
      <c r="C2" s="2" t="s">
        <v>2</v>
      </c>
    </row>
    <row r="3" spans="1:3">
      <c r="A3" s="3" t="s">
        <v>309</v>
      </c>
    </row>
    <row r="4" spans="1:3">
      <c r="A4" s="4" t="s">
        <v>324</v>
      </c>
      <c r="C4" s="4" t="s">
        <v>325</v>
      </c>
    </row>
    <row r="5" spans="1:3">
      <c r="A5" s="4" t="s">
        <v>326</v>
      </c>
    </row>
    <row r="6" spans="1:3">
      <c r="A6" s="3" t="s">
        <v>309</v>
      </c>
    </row>
    <row r="7" spans="1:3">
      <c r="A7" s="4" t="s">
        <v>327</v>
      </c>
      <c r="B7" s="9" t="n">
        <v>0.2</v>
      </c>
    </row>
    <row r="8" spans="1:3">
      <c r="A8" s="4" t="s">
        <v>328</v>
      </c>
    </row>
    <row r="9" spans="1:3">
      <c r="A9" s="3" t="s">
        <v>309</v>
      </c>
    </row>
    <row r="10" spans="1:3">
      <c r="A10" s="4" t="s">
        <v>329</v>
      </c>
      <c r="B10" s="9" t="n">
        <v>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3</v>
      </c>
      <c r="C2" s="2" t="s">
        <v>2</v>
      </c>
    </row>
    <row r="3" spans="1:3">
      <c r="A3" s="3" t="s">
        <v>309</v>
      </c>
    </row>
    <row r="4" spans="1:3">
      <c r="A4" s="4" t="s">
        <v>324</v>
      </c>
      <c r="C4" s="4" t="s">
        <v>331</v>
      </c>
    </row>
    <row r="5" spans="1:3">
      <c r="A5" s="4" t="s">
        <v>327</v>
      </c>
      <c r="B5" s="7"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32</v>
      </c>
      <c r="B1" s="2" t="s">
        <v>333</v>
      </c>
      <c r="C1" s="2" t="s">
        <v>334</v>
      </c>
      <c r="D1" s="2" t="s">
        <v>2</v>
      </c>
    </row>
    <row r="2" spans="1:4">
      <c r="A2" s="4" t="s">
        <v>335</v>
      </c>
    </row>
    <row r="3" spans="1:4">
      <c r="A3" s="3" t="s">
        <v>336</v>
      </c>
    </row>
    <row r="4" spans="1:4">
      <c r="A4" s="4" t="s">
        <v>337</v>
      </c>
      <c r="B4" s="4" t="s">
        <v>338</v>
      </c>
    </row>
    <row r="5" spans="1:4">
      <c r="A5" s="4" t="s">
        <v>339</v>
      </c>
      <c r="B5" s="7" t="n">
        <v>68300000</v>
      </c>
    </row>
    <row r="6" spans="1:4">
      <c r="A6" s="4" t="s">
        <v>340</v>
      </c>
      <c r="B6" s="5" t="n">
        <v>33693000</v>
      </c>
    </row>
    <row r="7" spans="1:4">
      <c r="A7" s="4" t="s">
        <v>341</v>
      </c>
      <c r="B7" s="7" t="n">
        <v>34600000</v>
      </c>
    </row>
    <row r="8" spans="1:4">
      <c r="A8" s="4" t="s">
        <v>342</v>
      </c>
      <c r="D8" s="7" t="n">
        <v>3200000</v>
      </c>
    </row>
    <row r="9" spans="1:4">
      <c r="A9" s="4" t="s">
        <v>343</v>
      </c>
      <c r="D9" s="7" t="n">
        <v>2600000</v>
      </c>
    </row>
    <row r="10" spans="1:4">
      <c r="A10" s="4" t="s">
        <v>344</v>
      </c>
    </row>
    <row r="11" spans="1:4">
      <c r="A11" s="3" t="s">
        <v>336</v>
      </c>
    </row>
    <row r="12" spans="1:4">
      <c r="A12" s="4" t="s">
        <v>337</v>
      </c>
      <c r="C12" s="4" t="s">
        <v>345</v>
      </c>
    </row>
    <row r="13" spans="1:4">
      <c r="A13" s="4" t="s">
        <v>340</v>
      </c>
      <c r="C13" s="7" t="n">
        <v>1</v>
      </c>
    </row>
    <row r="14" spans="1:4">
      <c r="A14" s="4" t="s">
        <v>346</v>
      </c>
    </row>
    <row r="15" spans="1:4">
      <c r="A15" s="3" t="s">
        <v>336</v>
      </c>
    </row>
    <row r="16" spans="1:4">
      <c r="A16" s="4" t="s">
        <v>347</v>
      </c>
      <c r="B16" s="4" t="s">
        <v>348</v>
      </c>
    </row>
    <row r="17" spans="1:4">
      <c r="A17" s="4" t="s">
        <v>349</v>
      </c>
      <c r="B17" s="4" t="s">
        <v>331</v>
      </c>
    </row>
    <row r="18" spans="1:4">
      <c r="A18" s="4" t="s">
        <v>350</v>
      </c>
      <c r="B18" s="4" t="s">
        <v>351</v>
      </c>
    </row>
    <row r="19" spans="1:4">
      <c r="A19" s="4" t="s">
        <v>352</v>
      </c>
    </row>
    <row r="20" spans="1:4">
      <c r="A20" s="3" t="s">
        <v>336</v>
      </c>
    </row>
    <row r="21" spans="1:4">
      <c r="A21" s="4" t="s">
        <v>353</v>
      </c>
      <c r="B21" s="5" t="n">
        <v>1913438</v>
      </c>
    </row>
    <row r="22" spans="1:4">
      <c r="A22" s="4" t="s">
        <v>354</v>
      </c>
    </row>
    <row r="23" spans="1:4">
      <c r="A23" s="3" t="s">
        <v>336</v>
      </c>
    </row>
    <row r="24" spans="1:4">
      <c r="A24" s="4" t="s">
        <v>355</v>
      </c>
      <c r="B24" s="4" t="s">
        <v>331</v>
      </c>
    </row>
    <row r="25" spans="1:4">
      <c r="A25" s="4" t="s">
        <v>356</v>
      </c>
    </row>
    <row r="26" spans="1:4">
      <c r="A26" s="3" t="s">
        <v>336</v>
      </c>
    </row>
    <row r="27" spans="1:4">
      <c r="A27" s="4" t="s">
        <v>355</v>
      </c>
      <c r="B27" s="4" t="s">
        <v>325</v>
      </c>
    </row>
    <row r="28" spans="1:4">
      <c r="A28" s="4" t="s">
        <v>357</v>
      </c>
    </row>
    <row r="29" spans="1:4">
      <c r="A29" s="3" t="s">
        <v>336</v>
      </c>
    </row>
    <row r="30" spans="1:4">
      <c r="A30" s="4" t="s">
        <v>355</v>
      </c>
      <c r="B30" s="4" t="s">
        <v>3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58</v>
      </c>
      <c r="B1" s="2" t="s">
        <v>333</v>
      </c>
      <c r="C1" s="2" t="s">
        <v>334</v>
      </c>
      <c r="D1" s="2" t="s">
        <v>2</v>
      </c>
      <c r="E1" s="2" t="s">
        <v>59</v>
      </c>
    </row>
    <row r="2" spans="1:5">
      <c r="A2" s="3" t="s">
        <v>336</v>
      </c>
    </row>
    <row r="3" spans="1:5">
      <c r="A3" s="4" t="s">
        <v>75</v>
      </c>
      <c r="D3" s="7" t="n">
        <v>203464000</v>
      </c>
      <c r="E3" s="7" t="n">
        <v>121907000</v>
      </c>
    </row>
    <row r="4" spans="1:5">
      <c r="A4" s="4" t="s">
        <v>335</v>
      </c>
    </row>
    <row r="5" spans="1:5">
      <c r="A5" s="3" t="s">
        <v>336</v>
      </c>
    </row>
    <row r="6" spans="1:5">
      <c r="A6" s="4" t="s">
        <v>340</v>
      </c>
      <c r="B6" s="7" t="n">
        <v>33693000</v>
      </c>
    </row>
    <row r="7" spans="1:5">
      <c r="A7" s="4" t="s">
        <v>359</v>
      </c>
      <c r="B7" s="5" t="n">
        <v>41800000</v>
      </c>
    </row>
    <row r="8" spans="1:5">
      <c r="A8" s="4" t="s">
        <v>360</v>
      </c>
      <c r="B8" s="5" t="n">
        <v>34595000</v>
      </c>
    </row>
    <row r="9" spans="1:5">
      <c r="A9" s="4" t="s">
        <v>361</v>
      </c>
      <c r="B9" s="5" t="n">
        <v>9518000</v>
      </c>
    </row>
    <row r="10" spans="1:5">
      <c r="A10" s="4" t="s">
        <v>362</v>
      </c>
      <c r="B10" s="5" t="n">
        <v>36000</v>
      </c>
    </row>
    <row r="11" spans="1:5">
      <c r="A11" s="4" t="s">
        <v>363</v>
      </c>
      <c r="B11" s="5" t="n">
        <v>-767000</v>
      </c>
    </row>
    <row r="12" spans="1:5">
      <c r="A12" s="4" t="s">
        <v>364</v>
      </c>
      <c r="B12" s="5" t="n">
        <v>20000000</v>
      </c>
    </row>
    <row r="13" spans="1:5">
      <c r="A13" s="4" t="s">
        <v>339</v>
      </c>
      <c r="B13" s="5" t="n">
        <v>110088000</v>
      </c>
    </row>
    <row r="14" spans="1:5">
      <c r="A14" s="4" t="s">
        <v>365</v>
      </c>
      <c r="B14" s="5" t="n">
        <v>28787000</v>
      </c>
    </row>
    <row r="15" spans="1:5">
      <c r="A15" s="4" t="s">
        <v>75</v>
      </c>
      <c r="B15" s="5" t="n">
        <v>81301000</v>
      </c>
    </row>
    <row r="16" spans="1:5">
      <c r="A16" s="4" t="s">
        <v>366</v>
      </c>
      <c r="B16" s="7" t="n">
        <v>110088000</v>
      </c>
    </row>
    <row r="17" spans="1:5">
      <c r="A17" s="4" t="s">
        <v>344</v>
      </c>
    </row>
    <row r="18" spans="1:5">
      <c r="A18" s="3" t="s">
        <v>336</v>
      </c>
    </row>
    <row r="19" spans="1:5">
      <c r="A19" s="4" t="s">
        <v>340</v>
      </c>
      <c r="C19" s="7" t="n">
        <v>1</v>
      </c>
    </row>
    <row r="20" spans="1:5">
      <c r="A20" s="4" t="s">
        <v>367</v>
      </c>
      <c r="C20" s="5" t="n">
        <v>2555000</v>
      </c>
    </row>
    <row r="21" spans="1:5">
      <c r="A21" s="4" t="s">
        <v>361</v>
      </c>
      <c r="C21" s="5" t="n">
        <v>20154000</v>
      </c>
    </row>
    <row r="22" spans="1:5">
      <c r="A22" s="4" t="s">
        <v>362</v>
      </c>
      <c r="C22" s="5" t="n">
        <v>45961000</v>
      </c>
    </row>
    <row r="23" spans="1:5">
      <c r="A23" s="4" t="s">
        <v>368</v>
      </c>
      <c r="C23" s="5" t="n">
        <v>3791000</v>
      </c>
    </row>
    <row r="24" spans="1:5">
      <c r="A24" s="4" t="s">
        <v>79</v>
      </c>
      <c r="C24" s="5" t="n">
        <v>9466000</v>
      </c>
    </row>
    <row r="25" spans="1:5">
      <c r="A25" s="4" t="s">
        <v>363</v>
      </c>
      <c r="C25" s="5" t="n">
        <v>-20309000</v>
      </c>
    </row>
    <row r="26" spans="1:5">
      <c r="A26" s="4" t="s">
        <v>369</v>
      </c>
      <c r="C26" s="5" t="n">
        <v>-25445000</v>
      </c>
    </row>
    <row r="27" spans="1:5">
      <c r="A27" s="4" t="s">
        <v>370</v>
      </c>
      <c r="C27" s="5" t="n">
        <v>-25902000</v>
      </c>
    </row>
    <row r="28" spans="1:5">
      <c r="A28" s="4" t="s">
        <v>371</v>
      </c>
      <c r="C28" s="5" t="n">
        <v>-10271000</v>
      </c>
    </row>
    <row r="29" spans="1:5">
      <c r="A29" s="4" t="s">
        <v>366</v>
      </c>
      <c r="C2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162731</v>
      </c>
      <c r="C3" s="7" t="n">
        <v>189653</v>
      </c>
    </row>
    <row r="4" spans="1:3">
      <c r="A4" s="4" t="s">
        <v>62</v>
      </c>
      <c r="B4" s="5" t="n">
        <v>153533</v>
      </c>
      <c r="C4" s="5" t="n">
        <v>180679</v>
      </c>
    </row>
    <row r="5" spans="1:3">
      <c r="A5" s="4" t="s">
        <v>63</v>
      </c>
      <c r="B5" s="5" t="n">
        <v>13277</v>
      </c>
      <c r="C5" s="5" t="n">
        <v>10798</v>
      </c>
    </row>
    <row r="6" spans="1:3">
      <c r="A6" s="4" t="s">
        <v>64</v>
      </c>
      <c r="B6" s="5" t="n">
        <v>26870</v>
      </c>
      <c r="C6" s="5" t="n">
        <v>25575</v>
      </c>
    </row>
    <row r="7" spans="1:3">
      <c r="A7" s="4" t="s">
        <v>65</v>
      </c>
      <c r="B7" s="5" t="n">
        <v>356411</v>
      </c>
      <c r="C7" s="5" t="n">
        <v>406705</v>
      </c>
    </row>
    <row r="8" spans="1:3">
      <c r="A8" s="3" t="s">
        <v>66</v>
      </c>
    </row>
    <row r="9" spans="1:3">
      <c r="A9" s="4" t="s">
        <v>67</v>
      </c>
      <c r="B9" s="5" t="n">
        <v>130289</v>
      </c>
      <c r="C9" s="5" t="n">
        <v>127988</v>
      </c>
    </row>
    <row r="10" spans="1:3">
      <c r="A10" s="4" t="s">
        <v>68</v>
      </c>
      <c r="B10" s="5" t="n">
        <v>43246</v>
      </c>
      <c r="C10" s="5" t="n">
        <v>42635</v>
      </c>
    </row>
    <row r="11" spans="1:3">
      <c r="A11" s="4" t="s">
        <v>69</v>
      </c>
      <c r="B11" s="5" t="n">
        <v>173535</v>
      </c>
      <c r="C11" s="5" t="n">
        <v>170623</v>
      </c>
    </row>
    <row r="12" spans="1:3">
      <c r="A12" s="4" t="s">
        <v>70</v>
      </c>
      <c r="B12" s="5" t="n">
        <v>-77788</v>
      </c>
      <c r="C12" s="5" t="n">
        <v>-72647</v>
      </c>
    </row>
    <row r="13" spans="1:3">
      <c r="A13" s="4" t="s">
        <v>71</v>
      </c>
      <c r="B13" s="5" t="n">
        <v>95747</v>
      </c>
      <c r="C13" s="5" t="n">
        <v>97976</v>
      </c>
    </row>
    <row r="14" spans="1:3">
      <c r="A14" s="4" t="s">
        <v>72</v>
      </c>
      <c r="B14" s="5" t="n">
        <v>14007</v>
      </c>
      <c r="C14" s="5" t="n">
        <v>9064</v>
      </c>
    </row>
    <row r="15" spans="1:3">
      <c r="A15" s="4" t="s">
        <v>73</v>
      </c>
      <c r="B15" s="5" t="n">
        <v>109754</v>
      </c>
      <c r="C15" s="5" t="n">
        <v>107040</v>
      </c>
    </row>
    <row r="16" spans="1:3">
      <c r="A16" s="3" t="s">
        <v>74</v>
      </c>
    </row>
    <row r="17" spans="1:3">
      <c r="A17" s="4" t="s">
        <v>75</v>
      </c>
      <c r="B17" s="5" t="n">
        <v>203464</v>
      </c>
      <c r="C17" s="5" t="n">
        <v>121907</v>
      </c>
    </row>
    <row r="18" spans="1:3">
      <c r="A18" s="4" t="s">
        <v>76</v>
      </c>
      <c r="B18" s="5" t="n">
        <v>144078</v>
      </c>
      <c r="C18" s="5" t="n">
        <v>125178</v>
      </c>
    </row>
    <row r="19" spans="1:3">
      <c r="A19" s="4" t="s">
        <v>77</v>
      </c>
      <c r="B19" s="5" t="n">
        <v>39774</v>
      </c>
      <c r="C19" s="5" t="n">
        <v>42793</v>
      </c>
    </row>
    <row r="20" spans="1:3">
      <c r="A20" s="4" t="s">
        <v>78</v>
      </c>
      <c r="B20" s="5" t="n">
        <v>28886</v>
      </c>
      <c r="C20" s="5" t="n">
        <v>29911</v>
      </c>
    </row>
    <row r="21" spans="1:3">
      <c r="A21" s="4" t="s">
        <v>79</v>
      </c>
      <c r="B21" s="5" t="n">
        <v>30818</v>
      </c>
      <c r="C21" s="5" t="n">
        <v>31599</v>
      </c>
    </row>
    <row r="22" spans="1:3">
      <c r="A22" s="4" t="s">
        <v>80</v>
      </c>
      <c r="B22" s="5" t="n">
        <v>447020</v>
      </c>
      <c r="C22" s="5" t="n">
        <v>351388</v>
      </c>
    </row>
    <row r="23" spans="1:3">
      <c r="A23" s="4" t="s">
        <v>81</v>
      </c>
      <c r="B23" s="5" t="n">
        <v>913185</v>
      </c>
      <c r="C23" s="5" t="n">
        <v>865133</v>
      </c>
    </row>
    <row r="24" spans="1:3">
      <c r="A24" s="3" t="s">
        <v>82</v>
      </c>
    </row>
    <row r="25" spans="1:3">
      <c r="A25" s="4" t="s">
        <v>83</v>
      </c>
      <c r="B25" s="5" t="n">
        <v>21829</v>
      </c>
      <c r="C25" s="5" t="n">
        <v>21857</v>
      </c>
    </row>
    <row r="26" spans="1:3">
      <c r="A26" s="4" t="s">
        <v>84</v>
      </c>
      <c r="B26" s="5" t="n">
        <v>75281</v>
      </c>
      <c r="C26" s="5" t="n">
        <v>78365</v>
      </c>
    </row>
    <row r="27" spans="1:3">
      <c r="A27" s="4" t="s">
        <v>85</v>
      </c>
      <c r="B27" s="5" t="n">
        <v>56421</v>
      </c>
      <c r="C27" s="5" t="n">
        <v>63761</v>
      </c>
    </row>
    <row r="28" spans="1:3">
      <c r="A28" s="4" t="s">
        <v>86</v>
      </c>
      <c r="B28" s="5" t="n">
        <v>79740</v>
      </c>
      <c r="C28" s="5" t="n">
        <v>76353</v>
      </c>
    </row>
    <row r="29" spans="1:3">
      <c r="A29" s="4" t="s">
        <v>87</v>
      </c>
      <c r="B29" s="5" t="n">
        <v>24291</v>
      </c>
      <c r="C29" s="5" t="n">
        <v>20568</v>
      </c>
    </row>
    <row r="30" spans="1:3">
      <c r="A30" s="4" t="s">
        <v>88</v>
      </c>
      <c r="B30" s="5" t="n">
        <v>257562</v>
      </c>
      <c r="C30" s="5" t="n">
        <v>260904</v>
      </c>
    </row>
    <row r="31" spans="1:3">
      <c r="A31" s="3" t="s">
        <v>89</v>
      </c>
    </row>
    <row r="32" spans="1:3">
      <c r="A32" s="4" t="s">
        <v>90</v>
      </c>
      <c r="B32" s="5" t="n">
        <v>326979</v>
      </c>
      <c r="C32" s="5" t="n">
        <v>331881</v>
      </c>
    </row>
    <row r="33" spans="1:3">
      <c r="A33" s="4" t="s">
        <v>86</v>
      </c>
      <c r="B33" s="5" t="n">
        <v>3534</v>
      </c>
      <c r="C33" s="5" t="n">
        <v>5142</v>
      </c>
    </row>
    <row r="34" spans="1:3">
      <c r="A34" s="4" t="s">
        <v>91</v>
      </c>
      <c r="B34" s="5" t="n">
        <v>104494</v>
      </c>
      <c r="C34" s="5" t="n">
        <v>113593</v>
      </c>
    </row>
    <row r="35" spans="1:3">
      <c r="A35" s="4" t="s">
        <v>92</v>
      </c>
      <c r="B35" s="5" t="n">
        <v>90201</v>
      </c>
      <c r="C35" s="5" t="n">
        <v>84451</v>
      </c>
    </row>
    <row r="36" spans="1:3">
      <c r="A36" s="4" t="s">
        <v>93</v>
      </c>
      <c r="B36" s="5" t="n">
        <v>525208</v>
      </c>
      <c r="C36" s="5" t="n">
        <v>535067</v>
      </c>
    </row>
    <row r="37" spans="1:3">
      <c r="A37" s="4" t="s">
        <v>94</v>
      </c>
      <c r="B37" s="5" t="n">
        <v>42062</v>
      </c>
      <c r="C37" s="5" t="n">
        <v>0</v>
      </c>
    </row>
    <row r="38" spans="1:3">
      <c r="A38" s="3" t="s">
        <v>95</v>
      </c>
    </row>
    <row r="39" spans="1:3">
      <c r="A39" s="4" t="s">
        <v>96</v>
      </c>
      <c r="B39" s="5" t="n">
        <v>0</v>
      </c>
      <c r="C39" s="5" t="n">
        <v>0</v>
      </c>
    </row>
    <row r="40" spans="1:3">
      <c r="A40" s="4" t="s">
        <v>97</v>
      </c>
      <c r="B40" s="5" t="n">
        <v>372</v>
      </c>
      <c r="C40" s="5" t="n">
        <v>376</v>
      </c>
    </row>
    <row r="41" spans="1:3">
      <c r="A41" s="4" t="s">
        <v>98</v>
      </c>
      <c r="B41" s="5" t="n">
        <v>161099</v>
      </c>
      <c r="C41" s="5" t="n">
        <v>150229</v>
      </c>
    </row>
    <row r="42" spans="1:3">
      <c r="A42" s="4" t="s">
        <v>99</v>
      </c>
      <c r="B42" s="5" t="n">
        <v>-31163</v>
      </c>
      <c r="C42" s="5" t="n">
        <v>-16390</v>
      </c>
    </row>
    <row r="43" spans="1:3">
      <c r="A43" s="4" t="s">
        <v>100</v>
      </c>
      <c r="B43" s="5" t="n">
        <v>-15795</v>
      </c>
      <c r="C43" s="5" t="n">
        <v>-13527</v>
      </c>
    </row>
    <row r="44" spans="1:3">
      <c r="A44" s="4" t="s">
        <v>101</v>
      </c>
      <c r="B44" s="5" t="n">
        <v>-26160</v>
      </c>
      <c r="C44" s="5" t="n">
        <v>-51526</v>
      </c>
    </row>
    <row r="45" spans="1:3">
      <c r="A45" s="4" t="s">
        <v>102</v>
      </c>
      <c r="B45" s="5" t="n">
        <v>88353</v>
      </c>
      <c r="C45" s="5" t="n">
        <v>69162</v>
      </c>
    </row>
    <row r="46" spans="1:3">
      <c r="A46" s="4" t="s">
        <v>103</v>
      </c>
      <c r="B46" s="7" t="n">
        <v>913185</v>
      </c>
      <c r="C46" s="7" t="n">
        <v>8651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2</v>
      </c>
      <c r="B1" s="2" t="s">
        <v>2</v>
      </c>
      <c r="C1" s="2" t="s">
        <v>59</v>
      </c>
    </row>
    <row r="2" spans="1:3">
      <c r="A2" s="3" t="s">
        <v>185</v>
      </c>
    </row>
    <row r="3" spans="1:3">
      <c r="A3" s="4" t="s">
        <v>373</v>
      </c>
      <c r="B3" s="7" t="n">
        <v>12764</v>
      </c>
      <c r="C3" s="7" t="n">
        <v>10381</v>
      </c>
    </row>
    <row r="4" spans="1:3">
      <c r="A4" s="4" t="s">
        <v>374</v>
      </c>
      <c r="B4" s="5" t="n">
        <v>513</v>
      </c>
      <c r="C4" s="5" t="n">
        <v>417</v>
      </c>
    </row>
    <row r="5" spans="1:3">
      <c r="A5" s="4" t="s">
        <v>375</v>
      </c>
      <c r="B5" s="7" t="n">
        <v>13277</v>
      </c>
      <c r="C5" s="7" t="n">
        <v>107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6</v>
      </c>
      <c r="B1" s="2" t="s">
        <v>1</v>
      </c>
      <c r="C1" s="2" t="s">
        <v>377</v>
      </c>
    </row>
    <row r="2" spans="1:3">
      <c r="B2" s="2" t="s">
        <v>2</v>
      </c>
      <c r="C2" s="2" t="s">
        <v>59</v>
      </c>
    </row>
    <row r="3" spans="1:3">
      <c r="A3" s="3" t="s">
        <v>378</v>
      </c>
    </row>
    <row r="4" spans="1:3">
      <c r="A4" s="4" t="s">
        <v>379</v>
      </c>
      <c r="B4" s="7" t="n">
        <v>107363</v>
      </c>
      <c r="C4" s="7" t="n">
        <v>87363</v>
      </c>
    </row>
    <row r="5" spans="1:3">
      <c r="A5" s="4" t="s">
        <v>380</v>
      </c>
      <c r="B5" s="5" t="n">
        <v>-31405</v>
      </c>
      <c r="C5" s="5" t="n">
        <v>-29247</v>
      </c>
    </row>
    <row r="6" spans="1:3">
      <c r="A6" s="4" t="s">
        <v>381</v>
      </c>
      <c r="B6" s="5" t="n">
        <v>75958</v>
      </c>
      <c r="C6" s="5" t="n">
        <v>58116</v>
      </c>
    </row>
    <row r="7" spans="1:3">
      <c r="A7" s="3" t="s">
        <v>382</v>
      </c>
    </row>
    <row r="8" spans="1:3">
      <c r="A8" s="4" t="s">
        <v>381</v>
      </c>
      <c r="B8" s="5" t="n">
        <v>39774</v>
      </c>
      <c r="C8" s="5" t="n">
        <v>42793</v>
      </c>
    </row>
    <row r="9" spans="1:3">
      <c r="A9" s="3" t="s">
        <v>383</v>
      </c>
    </row>
    <row r="10" spans="1:3">
      <c r="A10" s="4" t="s">
        <v>75</v>
      </c>
      <c r="B10" s="5" t="n">
        <v>203464</v>
      </c>
      <c r="C10" s="5" t="n">
        <v>121907</v>
      </c>
    </row>
    <row r="11" spans="1:3">
      <c r="A11" s="4" t="s">
        <v>384</v>
      </c>
      <c r="B11" s="5" t="n">
        <v>68120</v>
      </c>
      <c r="C11" s="5" t="n">
        <v>67062</v>
      </c>
    </row>
    <row r="12" spans="1:3">
      <c r="A12" s="4" t="s">
        <v>385</v>
      </c>
      <c r="B12" s="5" t="n">
        <v>387316</v>
      </c>
      <c r="C12" s="5" t="n">
        <v>289878</v>
      </c>
    </row>
    <row r="13" spans="1:3">
      <c r="A13" s="4" t="s">
        <v>386</v>
      </c>
    </row>
    <row r="14" spans="1:3">
      <c r="A14" s="3" t="s">
        <v>378</v>
      </c>
    </row>
    <row r="15" spans="1:3">
      <c r="A15" s="4" t="s">
        <v>379</v>
      </c>
      <c r="B15" s="5" t="n">
        <v>24632</v>
      </c>
      <c r="C15" s="5" t="n">
        <v>24632</v>
      </c>
    </row>
    <row r="16" spans="1:3">
      <c r="A16" s="4" t="s">
        <v>380</v>
      </c>
      <c r="B16" s="5" t="n">
        <v>-9805</v>
      </c>
      <c r="C16" s="5" t="n">
        <v>-9064</v>
      </c>
    </row>
    <row r="17" spans="1:3">
      <c r="A17" s="4" t="s">
        <v>381</v>
      </c>
      <c r="B17" s="7" t="n">
        <v>14827</v>
      </c>
      <c r="C17" s="7" t="n">
        <v>15568</v>
      </c>
    </row>
    <row r="18" spans="1:3">
      <c r="A18" s="4" t="s">
        <v>387</v>
      </c>
    </row>
    <row r="19" spans="1:3">
      <c r="A19" s="3" t="s">
        <v>378</v>
      </c>
    </row>
    <row r="20" spans="1:3">
      <c r="A20" s="4" t="s">
        <v>388</v>
      </c>
      <c r="B20" s="4" t="s">
        <v>389</v>
      </c>
      <c r="C20" s="4" t="s">
        <v>389</v>
      </c>
    </row>
    <row r="21" spans="1:3">
      <c r="A21" s="4" t="s">
        <v>390</v>
      </c>
    </row>
    <row r="22" spans="1:3">
      <c r="A22" s="3" t="s">
        <v>378</v>
      </c>
    </row>
    <row r="23" spans="1:3">
      <c r="A23" s="4" t="s">
        <v>388</v>
      </c>
      <c r="B23" s="4" t="s">
        <v>391</v>
      </c>
      <c r="C23" s="4" t="s">
        <v>391</v>
      </c>
    </row>
    <row r="24" spans="1:3">
      <c r="A24" s="4" t="s">
        <v>392</v>
      </c>
    </row>
    <row r="25" spans="1:3">
      <c r="A25" s="3" t="s">
        <v>378</v>
      </c>
    </row>
    <row r="26" spans="1:3">
      <c r="A26" s="4" t="s">
        <v>379</v>
      </c>
      <c r="B26" s="7" t="n">
        <v>42252</v>
      </c>
      <c r="C26" s="7" t="n">
        <v>42252</v>
      </c>
    </row>
    <row r="27" spans="1:3">
      <c r="A27" s="4" t="s">
        <v>380</v>
      </c>
      <c r="B27" s="5" t="n">
        <v>-16470</v>
      </c>
      <c r="C27" s="5" t="n">
        <v>-15357</v>
      </c>
    </row>
    <row r="28" spans="1:3">
      <c r="A28" s="4" t="s">
        <v>381</v>
      </c>
      <c r="B28" s="7" t="n">
        <v>25782</v>
      </c>
      <c r="C28" s="7" t="n">
        <v>26895</v>
      </c>
    </row>
    <row r="29" spans="1:3">
      <c r="A29" s="4" t="s">
        <v>393</v>
      </c>
    </row>
    <row r="30" spans="1:3">
      <c r="A30" s="3" t="s">
        <v>378</v>
      </c>
    </row>
    <row r="31" spans="1:3">
      <c r="A31" s="4" t="s">
        <v>388</v>
      </c>
      <c r="B31" s="4" t="s">
        <v>389</v>
      </c>
      <c r="C31" s="4" t="s">
        <v>389</v>
      </c>
    </row>
    <row r="32" spans="1:3">
      <c r="A32" s="4" t="s">
        <v>394</v>
      </c>
    </row>
    <row r="33" spans="1:3">
      <c r="A33" s="3" t="s">
        <v>378</v>
      </c>
    </row>
    <row r="34" spans="1:3">
      <c r="A34" s="4" t="s">
        <v>388</v>
      </c>
      <c r="B34" s="4" t="s">
        <v>395</v>
      </c>
      <c r="C34" s="4" t="s">
        <v>395</v>
      </c>
    </row>
    <row r="35" spans="1:3">
      <c r="A35" s="4" t="s">
        <v>396</v>
      </c>
    </row>
    <row r="36" spans="1:3">
      <c r="A36" s="3" t="s">
        <v>378</v>
      </c>
    </row>
    <row r="37" spans="1:3">
      <c r="A37" s="4" t="s">
        <v>379</v>
      </c>
      <c r="B37" s="7" t="n">
        <v>15100</v>
      </c>
      <c r="C37" s="7" t="n">
        <v>15100</v>
      </c>
    </row>
    <row r="38" spans="1:3">
      <c r="A38" s="4" t="s">
        <v>380</v>
      </c>
      <c r="B38" s="5" t="n">
        <v>-2771</v>
      </c>
      <c r="C38" s="5" t="n">
        <v>-2583</v>
      </c>
    </row>
    <row r="39" spans="1:3">
      <c r="A39" s="4" t="s">
        <v>381</v>
      </c>
      <c r="B39" s="7" t="n">
        <v>12329</v>
      </c>
      <c r="C39" s="7" t="n">
        <v>12517</v>
      </c>
    </row>
    <row r="40" spans="1:3">
      <c r="A40" s="4" t="s">
        <v>388</v>
      </c>
      <c r="B40" s="4" t="s">
        <v>397</v>
      </c>
      <c r="C40" s="4" t="s">
        <v>397</v>
      </c>
    </row>
    <row r="41" spans="1:3">
      <c r="A41" s="4" t="s">
        <v>398</v>
      </c>
    </row>
    <row r="42" spans="1:3">
      <c r="A42" s="3" t="s">
        <v>378</v>
      </c>
    </row>
    <row r="43" spans="1:3">
      <c r="A43" s="4" t="s">
        <v>379</v>
      </c>
      <c r="B43" s="7" t="n">
        <v>25379</v>
      </c>
      <c r="C43" s="7" t="n">
        <v>5379</v>
      </c>
    </row>
    <row r="44" spans="1:3">
      <c r="A44" s="4" t="s">
        <v>380</v>
      </c>
      <c r="B44" s="5" t="n">
        <v>-2359</v>
      </c>
      <c r="C44" s="5" t="n">
        <v>-2243</v>
      </c>
    </row>
    <row r="45" spans="1:3">
      <c r="A45" s="4" t="s">
        <v>381</v>
      </c>
      <c r="B45" s="7" t="n">
        <v>23020</v>
      </c>
      <c r="C45" s="7" t="n">
        <v>3136</v>
      </c>
    </row>
    <row r="46" spans="1:3">
      <c r="A46" s="4" t="s">
        <v>399</v>
      </c>
    </row>
    <row r="47" spans="1:3">
      <c r="A47" s="3" t="s">
        <v>378</v>
      </c>
    </row>
    <row r="48" spans="1:3">
      <c r="A48" s="4" t="s">
        <v>388</v>
      </c>
      <c r="B48" s="4" t="s">
        <v>400</v>
      </c>
      <c r="C48" s="4" t="s">
        <v>400</v>
      </c>
    </row>
    <row r="49" spans="1:3">
      <c r="A49" s="4" t="s">
        <v>401</v>
      </c>
    </row>
    <row r="50" spans="1:3">
      <c r="A50" s="3" t="s">
        <v>378</v>
      </c>
    </row>
    <row r="51" spans="1:3">
      <c r="A51" s="4" t="s">
        <v>388</v>
      </c>
      <c r="B51" s="4" t="s">
        <v>397</v>
      </c>
      <c r="C51" s="4" t="s">
        <v>397</v>
      </c>
    </row>
    <row r="52" spans="1:3">
      <c r="A52" s="4" t="s">
        <v>382</v>
      </c>
    </row>
    <row r="53" spans="1:3">
      <c r="A53" s="3" t="s">
        <v>382</v>
      </c>
    </row>
    <row r="54" spans="1:3">
      <c r="A54" s="4" t="s">
        <v>379</v>
      </c>
      <c r="B54" s="7" t="n">
        <v>139115</v>
      </c>
      <c r="C54" s="7" t="n">
        <v>134794</v>
      </c>
    </row>
    <row r="55" spans="1:3">
      <c r="A55" s="4" t="s">
        <v>380</v>
      </c>
      <c r="B55" s="5" t="n">
        <v>-99341</v>
      </c>
      <c r="C55" s="5" t="n">
        <v>-92001</v>
      </c>
    </row>
    <row r="56" spans="1:3">
      <c r="A56" s="4" t="s">
        <v>381</v>
      </c>
      <c r="B56" s="7" t="n">
        <v>39774</v>
      </c>
      <c r="C56" s="7" t="n">
        <v>42793</v>
      </c>
    </row>
    <row r="57" spans="1:3">
      <c r="A57" s="4" t="s">
        <v>402</v>
      </c>
    </row>
    <row r="58" spans="1:3">
      <c r="A58" s="3" t="s">
        <v>378</v>
      </c>
    </row>
    <row r="59" spans="1:3">
      <c r="A59" s="4" t="s">
        <v>388</v>
      </c>
      <c r="B59" s="4" t="s">
        <v>389</v>
      </c>
      <c r="C59" s="4" t="s">
        <v>389</v>
      </c>
    </row>
    <row r="60" spans="1:3">
      <c r="A60" s="4" t="s">
        <v>403</v>
      </c>
    </row>
    <row r="61" spans="1:3">
      <c r="A61" s="3" t="s">
        <v>378</v>
      </c>
    </row>
    <row r="62" spans="1:3">
      <c r="A62" s="4" t="s">
        <v>388</v>
      </c>
      <c r="B62" s="4" t="s">
        <v>391</v>
      </c>
      <c r="C62"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404</v>
      </c>
      <c r="B1" s="2" t="s">
        <v>405</v>
      </c>
      <c r="C1" s="2" t="s">
        <v>406</v>
      </c>
      <c r="D1" s="2" t="s">
        <v>281</v>
      </c>
      <c r="E1" s="2" t="s">
        <v>407</v>
      </c>
    </row>
    <row r="2" spans="1:5">
      <c r="A2" s="3" t="s">
        <v>408</v>
      </c>
    </row>
    <row r="3" spans="1:5">
      <c r="A3" s="4" t="s">
        <v>409</v>
      </c>
      <c r="D3" s="7" t="n">
        <v>21829000</v>
      </c>
      <c r="E3" s="7" t="n">
        <v>21857000</v>
      </c>
    </row>
    <row r="4" spans="1:5">
      <c r="A4" s="4" t="s">
        <v>410</v>
      </c>
      <c r="D4" s="5" t="n">
        <v>8500000</v>
      </c>
    </row>
    <row r="5" spans="1:5">
      <c r="A5" s="4" t="s">
        <v>411</v>
      </c>
      <c r="D5" s="5" t="n">
        <v>700000</v>
      </c>
    </row>
    <row r="6" spans="1:5">
      <c r="A6" s="4" t="s">
        <v>412</v>
      </c>
    </row>
    <row r="7" spans="1:5">
      <c r="A7" s="3" t="s">
        <v>408</v>
      </c>
    </row>
    <row r="8" spans="1:5">
      <c r="A8" s="4" t="s">
        <v>413</v>
      </c>
      <c r="D8" s="7" t="n">
        <v>348000000</v>
      </c>
    </row>
    <row r="9" spans="1:5">
      <c r="A9" s="4" t="s">
        <v>414</v>
      </c>
      <c r="D9" s="4" t="s">
        <v>415</v>
      </c>
    </row>
    <row r="10" spans="1:5">
      <c r="A10" s="4" t="s">
        <v>416</v>
      </c>
      <c r="D10" s="7" t="n">
        <v>348000000</v>
      </c>
    </row>
    <row r="11" spans="1:5">
      <c r="A11" s="4" t="s">
        <v>417</v>
      </c>
      <c r="B11" s="7" t="n">
        <v>350000000</v>
      </c>
    </row>
    <row r="12" spans="1:5">
      <c r="A12" s="4" t="s">
        <v>418</v>
      </c>
      <c r="B12" s="7" t="n">
        <v>100000000</v>
      </c>
    </row>
    <row r="13" spans="1:5">
      <c r="A13" s="4" t="s">
        <v>419</v>
      </c>
      <c r="B13" s="5" t="n">
        <v>2</v>
      </c>
    </row>
    <row r="14" spans="1:5">
      <c r="A14" s="4" t="s">
        <v>420</v>
      </c>
      <c r="C14" s="7" t="n">
        <v>70000000</v>
      </c>
    </row>
    <row r="15" spans="1:5">
      <c r="A15" s="4" t="s">
        <v>421</v>
      </c>
      <c r="D15" s="5" t="n">
        <v>348000000</v>
      </c>
    </row>
    <row r="16" spans="1:5">
      <c r="A16" s="4" t="s">
        <v>422</v>
      </c>
      <c r="B16" s="4" t="s">
        <v>423</v>
      </c>
    </row>
    <row r="17" spans="1:5">
      <c r="A17" s="4" t="s">
        <v>409</v>
      </c>
      <c r="D17" s="5" t="n">
        <v>21100000</v>
      </c>
    </row>
    <row r="18" spans="1:5">
      <c r="A18" s="4" t="s">
        <v>424</v>
      </c>
      <c r="D18" s="5" t="n">
        <v>2300000</v>
      </c>
    </row>
    <row r="19" spans="1:5">
      <c r="A19" s="4" t="s">
        <v>425</v>
      </c>
      <c r="D19" s="5" t="n">
        <v>5500000</v>
      </c>
    </row>
    <row r="20" spans="1:5">
      <c r="A20" s="4" t="s">
        <v>426</v>
      </c>
    </row>
    <row r="21" spans="1:5">
      <c r="A21" s="3" t="s">
        <v>408</v>
      </c>
    </row>
    <row r="22" spans="1:5">
      <c r="A22" s="4" t="s">
        <v>413</v>
      </c>
      <c r="B22" s="7" t="n">
        <v>140000000</v>
      </c>
    </row>
    <row r="23" spans="1:5">
      <c r="A23" s="4" t="s">
        <v>418</v>
      </c>
      <c r="B23" s="5" t="n">
        <v>15000000</v>
      </c>
    </row>
    <row r="24" spans="1:5">
      <c r="A24" s="4" t="s">
        <v>421</v>
      </c>
      <c r="D24" s="5" t="n">
        <v>0</v>
      </c>
    </row>
    <row r="25" spans="1:5">
      <c r="A25" s="4" t="s">
        <v>427</v>
      </c>
    </row>
    <row r="26" spans="1:5">
      <c r="A26" s="3" t="s">
        <v>408</v>
      </c>
    </row>
    <row r="27" spans="1:5">
      <c r="A27" s="4" t="s">
        <v>428</v>
      </c>
      <c r="D27" s="7" t="n">
        <v>54000000</v>
      </c>
    </row>
    <row r="28" spans="1:5">
      <c r="A28" s="4" t="s">
        <v>429</v>
      </c>
    </row>
    <row r="29" spans="1:5">
      <c r="A29" s="3" t="s">
        <v>408</v>
      </c>
    </row>
    <row r="30" spans="1:5">
      <c r="A30" s="4" t="s">
        <v>418</v>
      </c>
      <c r="B30" s="7" t="n">
        <v>75000000</v>
      </c>
    </row>
    <row r="31" spans="1:5">
      <c r="A31" s="4" t="s">
        <v>430</v>
      </c>
      <c r="B31" s="4" t="s">
        <v>4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32</v>
      </c>
      <c r="B1" s="2" t="s">
        <v>1</v>
      </c>
    </row>
    <row r="2" spans="1:4">
      <c r="B2" s="2" t="s">
        <v>2</v>
      </c>
      <c r="C2" s="2" t="s">
        <v>59</v>
      </c>
      <c r="D2" s="2" t="s">
        <v>23</v>
      </c>
    </row>
    <row r="3" spans="1:4">
      <c r="A3" s="3" t="s">
        <v>194</v>
      </c>
    </row>
    <row r="4" spans="1:4">
      <c r="A4" s="4" t="s">
        <v>39</v>
      </c>
      <c r="B4" s="7" t="n">
        <v>-7185</v>
      </c>
      <c r="D4" s="7" t="n">
        <v>2293</v>
      </c>
    </row>
    <row r="5" spans="1:4">
      <c r="A5" s="4" t="s">
        <v>433</v>
      </c>
      <c r="B5" s="4" t="s">
        <v>434</v>
      </c>
      <c r="D5" s="4" t="s">
        <v>435</v>
      </c>
    </row>
    <row r="6" spans="1:4">
      <c r="A6" s="4" t="s">
        <v>436</v>
      </c>
      <c r="B6" s="4" t="s">
        <v>437</v>
      </c>
      <c r="D6" s="4" t="s">
        <v>438</v>
      </c>
    </row>
    <row r="7" spans="1:4">
      <c r="A7" s="4" t="s">
        <v>439</v>
      </c>
      <c r="D7" s="7" t="n">
        <v>6000</v>
      </c>
    </row>
    <row r="8" spans="1:4">
      <c r="A8" s="4" t="s">
        <v>440</v>
      </c>
      <c r="C8" s="7" t="n">
        <v>108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23</v>
      </c>
    </row>
    <row r="3" spans="1:3">
      <c r="A3" s="3" t="s">
        <v>442</v>
      </c>
    </row>
    <row r="4" spans="1:3">
      <c r="A4" s="4" t="s">
        <v>144</v>
      </c>
      <c r="B4" s="7" t="n">
        <v>5743</v>
      </c>
      <c r="C4" s="7" t="n">
        <v>1957</v>
      </c>
    </row>
    <row r="5" spans="1:3">
      <c r="A5" s="4" t="s">
        <v>443</v>
      </c>
    </row>
    <row r="6" spans="1:3">
      <c r="A6" s="3" t="s">
        <v>442</v>
      </c>
    </row>
    <row r="7" spans="1:3">
      <c r="A7" s="4" t="s">
        <v>144</v>
      </c>
      <c r="B7" s="5" t="n">
        <v>5700</v>
      </c>
    </row>
    <row r="8" spans="1:3">
      <c r="A8" s="4" t="s">
        <v>444</v>
      </c>
      <c r="B8" s="5" t="n">
        <v>9500</v>
      </c>
    </row>
    <row r="9" spans="1:3">
      <c r="A9" s="4" t="s">
        <v>445</v>
      </c>
    </row>
    <row r="10" spans="1:3">
      <c r="A10" s="3" t="s">
        <v>442</v>
      </c>
    </row>
    <row r="11" spans="1:3">
      <c r="A11" s="4" t="s">
        <v>444</v>
      </c>
      <c r="B11" s="7" t="n">
        <v>4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3</v>
      </c>
    </row>
    <row r="3" spans="1:3">
      <c r="A3" s="3" t="s">
        <v>447</v>
      </c>
    </row>
    <row r="4" spans="1:3">
      <c r="A4" s="4" t="s">
        <v>448</v>
      </c>
      <c r="B4" s="7" t="n">
        <v>80</v>
      </c>
      <c r="C4" s="7" t="n">
        <v>0</v>
      </c>
    </row>
    <row r="5" spans="1:3">
      <c r="A5" s="4" t="s">
        <v>449</v>
      </c>
      <c r="B5" s="5" t="n">
        <v>2611</v>
      </c>
      <c r="C5" s="5" t="n">
        <v>2200</v>
      </c>
    </row>
    <row r="6" spans="1:3">
      <c r="A6" s="4" t="s">
        <v>450</v>
      </c>
      <c r="B6" s="5" t="n">
        <v>-3843</v>
      </c>
      <c r="C6" s="5" t="n">
        <v>-2350</v>
      </c>
    </row>
    <row r="7" spans="1:3">
      <c r="A7" s="4" t="s">
        <v>451</v>
      </c>
      <c r="B7" s="5" t="n">
        <v>150</v>
      </c>
      <c r="C7" s="5" t="n">
        <v>0</v>
      </c>
    </row>
    <row r="8" spans="1:3">
      <c r="A8" s="4" t="s">
        <v>452</v>
      </c>
      <c r="B8" s="7" t="n">
        <v>-1002</v>
      </c>
      <c r="C8" s="7" t="n">
        <v>-1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3</v>
      </c>
    </row>
    <row r="3" spans="1:3">
      <c r="A3" s="3" t="s">
        <v>447</v>
      </c>
    </row>
    <row r="4" spans="1:3">
      <c r="A4" s="4" t="s">
        <v>448</v>
      </c>
      <c r="B4" s="7" t="n">
        <v>3</v>
      </c>
      <c r="C4" s="7" t="n">
        <v>3</v>
      </c>
    </row>
    <row r="5" spans="1:3">
      <c r="A5" s="4" t="s">
        <v>449</v>
      </c>
      <c r="B5" s="5" t="n">
        <v>9</v>
      </c>
      <c r="C5" s="5" t="n">
        <v>55</v>
      </c>
    </row>
    <row r="6" spans="1:3">
      <c r="A6" s="4" t="s">
        <v>454</v>
      </c>
      <c r="B6" s="5" t="n">
        <v>-2633</v>
      </c>
      <c r="C6" s="5" t="n">
        <v>-292</v>
      </c>
    </row>
    <row r="7" spans="1:3">
      <c r="A7" s="4" t="s">
        <v>455</v>
      </c>
      <c r="B7" s="5" t="n">
        <v>-658</v>
      </c>
      <c r="C7" s="5" t="n">
        <v>-46</v>
      </c>
    </row>
    <row r="8" spans="1:3">
      <c r="A8" s="4" t="s">
        <v>452</v>
      </c>
      <c r="B8" s="7" t="n">
        <v>-3279</v>
      </c>
      <c r="C8" s="7" t="n">
        <v>-2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56</v>
      </c>
      <c r="B1" s="2" t="s">
        <v>1</v>
      </c>
    </row>
    <row r="2" spans="1:3">
      <c r="B2" s="2" t="s">
        <v>2</v>
      </c>
      <c r="C2" s="2" t="s">
        <v>23</v>
      </c>
    </row>
    <row r="3" spans="1:3">
      <c r="A3" s="3" t="s">
        <v>200</v>
      </c>
    </row>
    <row r="4" spans="1:3">
      <c r="A4" s="4" t="s">
        <v>457</v>
      </c>
      <c r="B4" s="4" t="s">
        <v>348</v>
      </c>
    </row>
    <row r="5" spans="1:3">
      <c r="A5" s="3" t="s">
        <v>458</v>
      </c>
    </row>
    <row r="6" spans="1:3">
      <c r="A6" s="4" t="s">
        <v>459</v>
      </c>
      <c r="B6" s="7" t="n">
        <v>0</v>
      </c>
    </row>
    <row r="7" spans="1:3">
      <c r="A7" s="4" t="s">
        <v>460</v>
      </c>
      <c r="B7" s="5" t="n">
        <v>41800</v>
      </c>
    </row>
    <row r="8" spans="1:3">
      <c r="A8" s="4" t="s">
        <v>461</v>
      </c>
      <c r="B8" s="5" t="n">
        <v>262</v>
      </c>
      <c r="C8" s="7" t="n">
        <v>0</v>
      </c>
    </row>
    <row r="9" spans="1:3">
      <c r="A9" s="4" t="s">
        <v>462</v>
      </c>
      <c r="B9" s="7" t="n">
        <v>420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3</v>
      </c>
    </row>
    <row r="3" spans="1:3">
      <c r="A3" s="4" t="s">
        <v>464</v>
      </c>
    </row>
    <row r="4" spans="1:3">
      <c r="A4" s="3" t="s">
        <v>465</v>
      </c>
    </row>
    <row r="5" spans="1:3">
      <c r="A5" s="4" t="s">
        <v>466</v>
      </c>
      <c r="B5" s="5" t="n">
        <v>610387</v>
      </c>
      <c r="C5" s="5" t="n">
        <v>826997</v>
      </c>
    </row>
    <row r="6" spans="1:3">
      <c r="A6" s="4" t="s">
        <v>467</v>
      </c>
    </row>
    <row r="7" spans="1:3">
      <c r="A7" s="3" t="s">
        <v>465</v>
      </c>
    </row>
    <row r="8" spans="1:3">
      <c r="A8" s="4" t="s">
        <v>466</v>
      </c>
      <c r="B8" s="5" t="n">
        <v>1913604</v>
      </c>
      <c r="C8" s="5" t="n">
        <v>14181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23</v>
      </c>
    </row>
    <row r="3" spans="1:3">
      <c r="A3" s="3" t="s">
        <v>469</v>
      </c>
    </row>
    <row r="4" spans="1:3">
      <c r="A4" s="4" t="s">
        <v>470</v>
      </c>
      <c r="B4" s="7" t="n">
        <v>-14773</v>
      </c>
      <c r="C4" s="7" t="n">
        <v>-2989</v>
      </c>
    </row>
    <row r="5" spans="1:3">
      <c r="A5" s="3" t="s">
        <v>471</v>
      </c>
    </row>
    <row r="6" spans="1:3">
      <c r="A6" s="4" t="s">
        <v>472</v>
      </c>
      <c r="B6" s="5" t="n">
        <v>34801</v>
      </c>
      <c r="C6" s="5" t="n">
        <v>36306</v>
      </c>
    </row>
    <row r="7" spans="1:3">
      <c r="A7" s="4" t="s">
        <v>473</v>
      </c>
      <c r="B7" s="5" t="n">
        <v>0</v>
      </c>
      <c r="C7" s="5" t="n">
        <v>0</v>
      </c>
    </row>
    <row r="8" spans="1:3">
      <c r="A8" s="4" t="s">
        <v>474</v>
      </c>
      <c r="B8" s="5" t="n">
        <v>34801</v>
      </c>
      <c r="C8" s="5" t="n">
        <v>36306</v>
      </c>
    </row>
    <row r="9" spans="1:3">
      <c r="A9" s="3" t="s">
        <v>475</v>
      </c>
    </row>
    <row r="10" spans="1:3">
      <c r="A10" s="4" t="s">
        <v>43</v>
      </c>
      <c r="B10" s="8" t="n">
        <v>-0.42</v>
      </c>
      <c r="C10" s="8" t="n">
        <v>-0.08</v>
      </c>
    </row>
    <row r="11" spans="1:3">
      <c r="A11" s="4" t="s">
        <v>44</v>
      </c>
      <c r="B11" s="8" t="n">
        <v>-0.42</v>
      </c>
      <c r="C11" s="8" t="n">
        <v>-0.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59</v>
      </c>
    </row>
    <row r="2" spans="1:3">
      <c r="A2" s="3" t="s">
        <v>105</v>
      </c>
    </row>
    <row r="3" spans="1:3">
      <c r="A3" s="4" t="s">
        <v>106</v>
      </c>
      <c r="B3" s="7" t="n">
        <v>18897</v>
      </c>
      <c r="C3" s="7" t="n">
        <v>16377</v>
      </c>
    </row>
    <row r="4" spans="1:3">
      <c r="A4" s="4" t="s">
        <v>107</v>
      </c>
      <c r="B4" s="8" t="n">
        <v>0.01</v>
      </c>
      <c r="C4" s="8" t="n">
        <v>0.01</v>
      </c>
    </row>
    <row r="5" spans="1:3">
      <c r="A5" s="4" t="s">
        <v>108</v>
      </c>
      <c r="B5" s="5" t="n">
        <v>30000000</v>
      </c>
      <c r="C5" s="5" t="n">
        <v>30000000</v>
      </c>
    </row>
    <row r="6" spans="1:3">
      <c r="A6" s="4" t="s">
        <v>109</v>
      </c>
      <c r="B6" s="5" t="n">
        <v>0</v>
      </c>
      <c r="C6" s="5" t="n">
        <v>0</v>
      </c>
    </row>
    <row r="7" spans="1:3">
      <c r="A7" s="4" t="s">
        <v>110</v>
      </c>
      <c r="B7" s="5" t="n">
        <v>0</v>
      </c>
      <c r="C7" s="5" t="n">
        <v>0</v>
      </c>
    </row>
    <row r="8" spans="1:3">
      <c r="A8" s="4" t="s">
        <v>111</v>
      </c>
      <c r="B8" s="8" t="n">
        <v>0.01</v>
      </c>
      <c r="C8" s="8" t="n">
        <v>0.01</v>
      </c>
    </row>
    <row r="9" spans="1:3">
      <c r="A9" s="4" t="s">
        <v>112</v>
      </c>
      <c r="B9" s="5" t="n">
        <v>300000000</v>
      </c>
      <c r="C9" s="5" t="n">
        <v>300000000</v>
      </c>
    </row>
    <row r="10" spans="1:3">
      <c r="A10" s="4" t="s">
        <v>113</v>
      </c>
      <c r="B10" s="5" t="n">
        <v>37230000</v>
      </c>
      <c r="C10" s="5" t="n">
        <v>37551000</v>
      </c>
    </row>
    <row r="11" spans="1:3">
      <c r="A11" s="4" t="s">
        <v>114</v>
      </c>
      <c r="B11" s="5" t="n">
        <v>35276000</v>
      </c>
      <c r="C11" s="5" t="n">
        <v>33684000</v>
      </c>
    </row>
    <row r="12" spans="1:3">
      <c r="A12" s="4" t="s">
        <v>115</v>
      </c>
      <c r="B12" s="5" t="n">
        <v>1954000</v>
      </c>
      <c r="C12" s="5" t="n">
        <v>386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76</v>
      </c>
      <c r="B1" s="2" t="s">
        <v>477</v>
      </c>
      <c r="C1" s="2" t="s">
        <v>478</v>
      </c>
      <c r="D1" s="2" t="s">
        <v>479</v>
      </c>
      <c r="E1" s="2" t="s">
        <v>2</v>
      </c>
      <c r="F1" s="2" t="s">
        <v>23</v>
      </c>
    </row>
    <row r="2" spans="1:6">
      <c r="A2" s="3" t="s">
        <v>480</v>
      </c>
    </row>
    <row r="3" spans="1:6">
      <c r="A3" s="4" t="s">
        <v>481</v>
      </c>
      <c r="C3" s="8" t="n">
        <v>13.39</v>
      </c>
    </row>
    <row r="4" spans="1:6">
      <c r="A4" s="4" t="s">
        <v>35</v>
      </c>
      <c r="E4" s="7" t="n">
        <v>0</v>
      </c>
      <c r="F4" s="7" t="n">
        <v>6031</v>
      </c>
    </row>
    <row r="5" spans="1:6">
      <c r="A5" s="4" t="s">
        <v>482</v>
      </c>
    </row>
    <row r="6" spans="1:6">
      <c r="A6" s="3" t="s">
        <v>480</v>
      </c>
    </row>
    <row r="7" spans="1:6">
      <c r="A7" s="4" t="s">
        <v>483</v>
      </c>
      <c r="B7" s="5" t="n">
        <v>3745947</v>
      </c>
    </row>
    <row r="8" spans="1:6">
      <c r="A8" s="4" t="s">
        <v>111</v>
      </c>
      <c r="B8" s="7" t="n">
        <v>15</v>
      </c>
    </row>
    <row r="9" spans="1:6">
      <c r="A9" s="4" t="s">
        <v>484</v>
      </c>
      <c r="B9" s="7" t="n">
        <v>56200</v>
      </c>
    </row>
    <row r="10" spans="1:6">
      <c r="A10" s="4" t="s">
        <v>485</v>
      </c>
    </row>
    <row r="11" spans="1:6">
      <c r="A11" s="3" t="s">
        <v>480</v>
      </c>
    </row>
    <row r="12" spans="1:6">
      <c r="A12" s="4" t="s">
        <v>486</v>
      </c>
      <c r="B12" s="4" t="s">
        <v>487</v>
      </c>
      <c r="C12" s="4" t="s">
        <v>331</v>
      </c>
    </row>
    <row r="13" spans="1:6">
      <c r="A13" s="4" t="s">
        <v>488</v>
      </c>
    </row>
    <row r="14" spans="1:6">
      <c r="A14" s="3" t="s">
        <v>480</v>
      </c>
    </row>
    <row r="15" spans="1:6">
      <c r="A15" s="4" t="s">
        <v>489</v>
      </c>
      <c r="E15" s="5" t="n">
        <v>9095270</v>
      </c>
    </row>
    <row r="16" spans="1:6">
      <c r="A16" s="4" t="s">
        <v>278</v>
      </c>
      <c r="E16" s="4" t="s">
        <v>490</v>
      </c>
    </row>
    <row r="17" spans="1:6">
      <c r="A17" s="4" t="s">
        <v>491</v>
      </c>
    </row>
    <row r="18" spans="1:6">
      <c r="A18" s="3" t="s">
        <v>480</v>
      </c>
    </row>
    <row r="19" spans="1:6">
      <c r="A19" s="4" t="s">
        <v>486</v>
      </c>
      <c r="D19" s="4" t="s">
        <v>331</v>
      </c>
    </row>
    <row r="20" spans="1:6">
      <c r="A20" s="4" t="s">
        <v>492</v>
      </c>
      <c r="D20" s="4" t="s">
        <v>493</v>
      </c>
    </row>
    <row r="21" spans="1:6">
      <c r="A21" s="4" t="s">
        <v>494</v>
      </c>
    </row>
    <row r="22" spans="1:6">
      <c r="A22" s="3" t="s">
        <v>480</v>
      </c>
    </row>
    <row r="23" spans="1:6">
      <c r="A23" s="4" t="s">
        <v>489</v>
      </c>
      <c r="E23" s="5" t="n">
        <v>8743619</v>
      </c>
    </row>
    <row r="24" spans="1:6">
      <c r="A24" s="4" t="s">
        <v>278</v>
      </c>
      <c r="E24" s="4" t="s">
        <v>2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281</v>
      </c>
    </row>
    <row r="3" spans="1:2">
      <c r="A3" s="3" t="s">
        <v>496</v>
      </c>
    </row>
    <row r="4" spans="1:2">
      <c r="A4" s="4" t="s">
        <v>297</v>
      </c>
      <c r="B4" s="7" t="n">
        <v>69162</v>
      </c>
    </row>
    <row r="5" spans="1:2">
      <c r="A5" s="4" t="s">
        <v>497</v>
      </c>
      <c r="B5" s="5" t="n">
        <v>-2268</v>
      </c>
    </row>
    <row r="6" spans="1:2">
      <c r="A6" s="4" t="s">
        <v>300</v>
      </c>
      <c r="B6" s="5" t="n">
        <v>88353</v>
      </c>
    </row>
    <row r="7" spans="1:2">
      <c r="A7" s="4" t="s">
        <v>498</v>
      </c>
    </row>
    <row r="8" spans="1:2">
      <c r="A8" s="3" t="s">
        <v>496</v>
      </c>
    </row>
    <row r="9" spans="1:2">
      <c r="A9" s="4" t="s">
        <v>297</v>
      </c>
      <c r="B9" s="5" t="n">
        <v>-31</v>
      </c>
    </row>
    <row r="10" spans="1:2">
      <c r="A10" s="4" t="s">
        <v>497</v>
      </c>
      <c r="B10" s="5" t="n">
        <v>0</v>
      </c>
    </row>
    <row r="11" spans="1:2">
      <c r="A11" s="4" t="s">
        <v>300</v>
      </c>
      <c r="B11" s="5" t="n">
        <v>-31</v>
      </c>
    </row>
    <row r="12" spans="1:2">
      <c r="A12" s="4" t="s">
        <v>121</v>
      </c>
    </row>
    <row r="13" spans="1:2">
      <c r="A13" s="3" t="s">
        <v>496</v>
      </c>
    </row>
    <row r="14" spans="1:2">
      <c r="A14" s="4" t="s">
        <v>297</v>
      </c>
      <c r="B14" s="5" t="n">
        <v>-13527</v>
      </c>
    </row>
    <row r="15" spans="1:2">
      <c r="A15" s="4" t="s">
        <v>300</v>
      </c>
      <c r="B15" s="5" t="n">
        <v>-15795</v>
      </c>
    </row>
    <row r="16" spans="1:2">
      <c r="A16" s="4" t="s">
        <v>499</v>
      </c>
    </row>
    <row r="17" spans="1:2">
      <c r="A17" s="3" t="s">
        <v>496</v>
      </c>
    </row>
    <row r="18" spans="1:2">
      <c r="A18" s="4" t="s">
        <v>297</v>
      </c>
      <c r="B18" s="5" t="n">
        <v>9932</v>
      </c>
    </row>
    <row r="19" spans="1:2">
      <c r="A19" s="4" t="s">
        <v>497</v>
      </c>
      <c r="B19" s="5" t="n">
        <v>-2376</v>
      </c>
    </row>
    <row r="20" spans="1:2">
      <c r="A20" s="4" t="s">
        <v>300</v>
      </c>
      <c r="B20" s="5" t="n">
        <v>7556</v>
      </c>
    </row>
    <row r="21" spans="1:2">
      <c r="A21" s="4" t="s">
        <v>500</v>
      </c>
    </row>
    <row r="22" spans="1:2">
      <c r="A22" s="3" t="s">
        <v>496</v>
      </c>
    </row>
    <row r="23" spans="1:2">
      <c r="A23" s="4" t="s">
        <v>297</v>
      </c>
      <c r="B23" s="5" t="n">
        <v>-23428</v>
      </c>
    </row>
    <row r="24" spans="1:2">
      <c r="A24" s="4" t="s">
        <v>497</v>
      </c>
      <c r="B24" s="5" t="n">
        <v>108</v>
      </c>
    </row>
    <row r="25" spans="1:2">
      <c r="A25" s="4" t="s">
        <v>300</v>
      </c>
      <c r="B25" s="7" t="n">
        <v>-233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3</v>
      </c>
    </row>
    <row r="3" spans="1:3">
      <c r="A3" s="3" t="s">
        <v>502</v>
      </c>
    </row>
    <row r="4" spans="1:3">
      <c r="A4" s="4" t="s">
        <v>503</v>
      </c>
      <c r="B4" s="7" t="n">
        <v>-144537</v>
      </c>
      <c r="C4" s="7" t="n">
        <v>-133147</v>
      </c>
    </row>
    <row r="5" spans="1:3">
      <c r="A5" s="4" t="s">
        <v>504</v>
      </c>
      <c r="B5" s="5" t="n">
        <v>2268</v>
      </c>
      <c r="C5" s="5" t="n">
        <v>204</v>
      </c>
    </row>
    <row r="6" spans="1:3">
      <c r="A6" s="4" t="s">
        <v>505</v>
      </c>
    </row>
    <row r="7" spans="1:3">
      <c r="A7" s="3" t="s">
        <v>502</v>
      </c>
    </row>
    <row r="8" spans="1:3">
      <c r="A8" s="4" t="s">
        <v>503</v>
      </c>
      <c r="B8" s="5" t="n">
        <v>-2633</v>
      </c>
      <c r="C8" s="5" t="n">
        <v>-292</v>
      </c>
    </row>
    <row r="9" spans="1:3">
      <c r="A9" s="4" t="s">
        <v>506</v>
      </c>
    </row>
    <row r="10" spans="1:3">
      <c r="A10" s="3" t="s">
        <v>502</v>
      </c>
    </row>
    <row r="11" spans="1:3">
      <c r="A11" s="4" t="s">
        <v>503</v>
      </c>
      <c r="B11" s="5" t="n">
        <v>-508</v>
      </c>
      <c r="C11" s="5" t="n">
        <v>-46</v>
      </c>
    </row>
    <row r="12" spans="1:3">
      <c r="A12" s="4" t="s">
        <v>507</v>
      </c>
    </row>
    <row r="13" spans="1:3">
      <c r="A13" s="3" t="s">
        <v>502</v>
      </c>
    </row>
    <row r="14" spans="1:3">
      <c r="A14" s="4" t="s">
        <v>508</v>
      </c>
      <c r="B14" s="5" t="n">
        <v>-3141</v>
      </c>
      <c r="C14" s="5" t="n">
        <v>-338</v>
      </c>
    </row>
    <row r="15" spans="1:3">
      <c r="A15" s="4" t="s">
        <v>57</v>
      </c>
      <c r="B15" s="7" t="n">
        <v>-873</v>
      </c>
      <c r="C15" s="7" t="n">
        <v>-1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29"/>
    <col customWidth="1" max="3" min="3" width="24"/>
  </cols>
  <sheetData>
    <row r="1" spans="1:3">
      <c r="A1" s="1" t="s">
        <v>509</v>
      </c>
      <c r="B1" s="2" t="s">
        <v>510</v>
      </c>
      <c r="C1" s="2" t="s">
        <v>511</v>
      </c>
    </row>
    <row r="2" spans="1:3">
      <c r="A2" s="3" t="s">
        <v>211</v>
      </c>
    </row>
    <row r="3" spans="1:3">
      <c r="A3" s="4" t="s">
        <v>512</v>
      </c>
      <c r="C3" s="5" t="n">
        <v>110</v>
      </c>
    </row>
    <row r="4" spans="1:3">
      <c r="A4" s="4" t="s">
        <v>513</v>
      </c>
      <c r="B4" s="5" t="n">
        <v>1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23</v>
      </c>
    </row>
    <row r="3" spans="1:3">
      <c r="A3" s="3" t="s">
        <v>515</v>
      </c>
    </row>
    <row r="4" spans="1:3">
      <c r="A4" s="4" t="s">
        <v>25</v>
      </c>
      <c r="B4" s="7" t="n">
        <v>355616</v>
      </c>
      <c r="C4" s="7" t="n">
        <v>366116</v>
      </c>
    </row>
    <row r="5" spans="1:3">
      <c r="A5" s="4" t="s">
        <v>271</v>
      </c>
      <c r="B5" s="5" t="n">
        <v>374377</v>
      </c>
      <c r="C5" s="5" t="n">
        <v>354046</v>
      </c>
    </row>
    <row r="6" spans="1:3">
      <c r="A6" s="4" t="s">
        <v>33</v>
      </c>
      <c r="B6" s="5" t="n">
        <v>-18761</v>
      </c>
      <c r="C6" s="5" t="n">
        <v>12070</v>
      </c>
    </row>
    <row r="7" spans="1:3">
      <c r="A7" s="4" t="s">
        <v>34</v>
      </c>
      <c r="B7" s="5" t="n">
        <v>-6594</v>
      </c>
      <c r="C7" s="5" t="n">
        <v>-6477</v>
      </c>
    </row>
    <row r="8" spans="1:3">
      <c r="A8" s="4" t="s">
        <v>35</v>
      </c>
      <c r="B8" s="5" t="n">
        <v>0</v>
      </c>
      <c r="C8" s="5" t="n">
        <v>-6031</v>
      </c>
    </row>
    <row r="9" spans="1:3">
      <c r="A9" s="4" t="s">
        <v>36</v>
      </c>
      <c r="B9" s="5" t="n">
        <v>-729</v>
      </c>
      <c r="C9" s="5" t="n">
        <v>-688</v>
      </c>
    </row>
    <row r="10" spans="1:3">
      <c r="A10" s="4" t="s">
        <v>516</v>
      </c>
      <c r="B10" s="5" t="n">
        <v>4388</v>
      </c>
      <c r="C10" s="5" t="n">
        <v>430</v>
      </c>
    </row>
    <row r="11" spans="1:3">
      <c r="A11" s="4" t="s">
        <v>38</v>
      </c>
      <c r="B11" s="5" t="n">
        <v>-21696</v>
      </c>
      <c r="C11" s="5" t="n">
        <v>-696</v>
      </c>
    </row>
    <row r="12" spans="1:3">
      <c r="A12" s="4" t="s">
        <v>31</v>
      </c>
      <c r="B12" s="5" t="n">
        <v>14649</v>
      </c>
      <c r="C12" s="5" t="n">
        <v>13178</v>
      </c>
    </row>
    <row r="13" spans="1:3">
      <c r="A13" s="4" t="s">
        <v>517</v>
      </c>
    </row>
    <row r="14" spans="1:3">
      <c r="A14" s="3" t="s">
        <v>515</v>
      </c>
    </row>
    <row r="15" spans="1:3">
      <c r="A15" s="4" t="s">
        <v>25</v>
      </c>
      <c r="B15" s="5" t="n">
        <v>308417</v>
      </c>
      <c r="C15" s="5" t="n">
        <v>311512</v>
      </c>
    </row>
    <row r="16" spans="1:3">
      <c r="A16" s="4" t="s">
        <v>271</v>
      </c>
      <c r="B16" s="5" t="n">
        <v>297624</v>
      </c>
      <c r="C16" s="5" t="n">
        <v>292189</v>
      </c>
    </row>
    <row r="17" spans="1:3">
      <c r="A17" s="4" t="s">
        <v>33</v>
      </c>
      <c r="B17" s="5" t="n">
        <v>10793</v>
      </c>
      <c r="C17" s="5" t="n">
        <v>19323</v>
      </c>
    </row>
    <row r="18" spans="1:3">
      <c r="A18" s="4" t="s">
        <v>31</v>
      </c>
      <c r="B18" s="5" t="n">
        <v>5540</v>
      </c>
      <c r="C18" s="5" t="n">
        <v>5707</v>
      </c>
    </row>
    <row r="19" spans="1:3">
      <c r="A19" s="4" t="s">
        <v>518</v>
      </c>
    </row>
    <row r="20" spans="1:3">
      <c r="A20" s="3" t="s">
        <v>515</v>
      </c>
    </row>
    <row r="21" spans="1:3">
      <c r="A21" s="4" t="s">
        <v>25</v>
      </c>
      <c r="B21" s="5" t="n">
        <v>48003</v>
      </c>
      <c r="C21" s="5" t="n">
        <v>55439</v>
      </c>
    </row>
    <row r="22" spans="1:3">
      <c r="A22" s="4" t="s">
        <v>271</v>
      </c>
      <c r="B22" s="5" t="n">
        <v>46606</v>
      </c>
      <c r="C22" s="5" t="n">
        <v>51290</v>
      </c>
    </row>
    <row r="23" spans="1:3">
      <c r="A23" s="4" t="s">
        <v>33</v>
      </c>
      <c r="B23" s="5" t="n">
        <v>1397</v>
      </c>
      <c r="C23" s="5" t="n">
        <v>4149</v>
      </c>
    </row>
    <row r="24" spans="1:3">
      <c r="A24" s="4" t="s">
        <v>31</v>
      </c>
      <c r="B24" s="5" t="n">
        <v>4614</v>
      </c>
      <c r="C24" s="5" t="n">
        <v>3237</v>
      </c>
    </row>
    <row r="25" spans="1:3">
      <c r="A25" s="4" t="s">
        <v>519</v>
      </c>
    </row>
    <row r="26" spans="1:3">
      <c r="A26" s="3" t="s">
        <v>515</v>
      </c>
    </row>
    <row r="27" spans="1:3">
      <c r="A27" s="4" t="s">
        <v>25</v>
      </c>
      <c r="B27" s="5" t="n">
        <v>-804</v>
      </c>
      <c r="C27" s="5" t="n">
        <v>-835</v>
      </c>
    </row>
    <row r="28" spans="1:3">
      <c r="A28" s="4" t="s">
        <v>271</v>
      </c>
      <c r="B28" s="5" t="n">
        <v>30147</v>
      </c>
      <c r="C28" s="5" t="n">
        <v>10567</v>
      </c>
    </row>
    <row r="29" spans="1:3">
      <c r="A29" s="4" t="s">
        <v>33</v>
      </c>
      <c r="B29" s="5" t="n">
        <v>-30951</v>
      </c>
      <c r="C29" s="5" t="n">
        <v>-11402</v>
      </c>
    </row>
    <row r="30" spans="1:3">
      <c r="A30" s="4" t="s">
        <v>31</v>
      </c>
      <c r="B30" s="5" t="n">
        <v>4495</v>
      </c>
      <c r="C30" s="5" t="n">
        <v>4234</v>
      </c>
    </row>
    <row r="31" spans="1:3">
      <c r="A31" s="4" t="s">
        <v>520</v>
      </c>
    </row>
    <row r="32" spans="1:3">
      <c r="A32" s="3" t="s">
        <v>515</v>
      </c>
    </row>
    <row r="33" spans="1:3">
      <c r="A33" s="4" t="s">
        <v>25</v>
      </c>
      <c r="B33" s="5" t="n">
        <v>156360</v>
      </c>
      <c r="C33" s="5" t="n">
        <v>187292</v>
      </c>
    </row>
    <row r="34" spans="1:3">
      <c r="A34" s="4" t="s">
        <v>521</v>
      </c>
    </row>
    <row r="35" spans="1:3">
      <c r="A35" s="3" t="s">
        <v>515</v>
      </c>
    </row>
    <row r="36" spans="1:3">
      <c r="A36" s="4" t="s">
        <v>25</v>
      </c>
      <c r="B36" s="5" t="n">
        <v>125501</v>
      </c>
      <c r="C36" s="5" t="n">
        <v>142550</v>
      </c>
    </row>
    <row r="37" spans="1:3">
      <c r="A37" s="4" t="s">
        <v>522</v>
      </c>
    </row>
    <row r="38" spans="1:3">
      <c r="A38" s="3" t="s">
        <v>515</v>
      </c>
    </row>
    <row r="39" spans="1:3">
      <c r="A39" s="4" t="s">
        <v>25</v>
      </c>
      <c r="B39" s="5" t="n">
        <v>30859</v>
      </c>
      <c r="C39" s="5" t="n">
        <v>44837</v>
      </c>
    </row>
    <row r="40" spans="1:3">
      <c r="A40" s="4" t="s">
        <v>523</v>
      </c>
    </row>
    <row r="41" spans="1:3">
      <c r="A41" s="3" t="s">
        <v>515</v>
      </c>
    </row>
    <row r="42" spans="1:3">
      <c r="A42" s="4" t="s">
        <v>25</v>
      </c>
      <c r="B42" s="5" t="n">
        <v>0</v>
      </c>
      <c r="C42" s="5" t="n">
        <v>-95</v>
      </c>
    </row>
    <row r="43" spans="1:3">
      <c r="A43" s="4" t="s">
        <v>524</v>
      </c>
    </row>
    <row r="44" spans="1:3">
      <c r="A44" s="3" t="s">
        <v>515</v>
      </c>
    </row>
    <row r="45" spans="1:3">
      <c r="A45" s="4" t="s">
        <v>25</v>
      </c>
      <c r="B45" s="5" t="n">
        <v>134224</v>
      </c>
      <c r="C45" s="5" t="n">
        <v>119622</v>
      </c>
    </row>
    <row r="46" spans="1:3">
      <c r="A46" s="4" t="s">
        <v>525</v>
      </c>
    </row>
    <row r="47" spans="1:3">
      <c r="A47" s="3" t="s">
        <v>515</v>
      </c>
    </row>
    <row r="48" spans="1:3">
      <c r="A48" s="4" t="s">
        <v>25</v>
      </c>
      <c r="B48" s="5" t="n">
        <v>134224</v>
      </c>
      <c r="C48" s="5" t="n">
        <v>119622</v>
      </c>
    </row>
    <row r="49" spans="1:3">
      <c r="A49" s="4" t="s">
        <v>526</v>
      </c>
    </row>
    <row r="50" spans="1:3">
      <c r="A50" s="3" t="s">
        <v>515</v>
      </c>
    </row>
    <row r="51" spans="1:3">
      <c r="A51" s="4" t="s">
        <v>25</v>
      </c>
      <c r="B51" s="5" t="n">
        <v>0</v>
      </c>
      <c r="C51" s="5" t="n">
        <v>0</v>
      </c>
    </row>
    <row r="52" spans="1:3">
      <c r="A52" s="4" t="s">
        <v>527</v>
      </c>
    </row>
    <row r="53" spans="1:3">
      <c r="A53" s="3" t="s">
        <v>515</v>
      </c>
    </row>
    <row r="54" spans="1:3">
      <c r="A54" s="4" t="s">
        <v>25</v>
      </c>
      <c r="B54" s="5" t="n">
        <v>0</v>
      </c>
      <c r="C54" s="5" t="n">
        <v>0</v>
      </c>
    </row>
    <row r="55" spans="1:3">
      <c r="A55" s="4" t="s">
        <v>528</v>
      </c>
    </row>
    <row r="56" spans="1:3">
      <c r="A56" s="3" t="s">
        <v>515</v>
      </c>
    </row>
    <row r="57" spans="1:3">
      <c r="A57" s="4" t="s">
        <v>25</v>
      </c>
      <c r="B57" s="5" t="n">
        <v>34004</v>
      </c>
      <c r="C57" s="5" t="n">
        <v>33166</v>
      </c>
    </row>
    <row r="58" spans="1:3">
      <c r="A58" s="4" t="s">
        <v>529</v>
      </c>
    </row>
    <row r="59" spans="1:3">
      <c r="A59" s="3" t="s">
        <v>515</v>
      </c>
    </row>
    <row r="60" spans="1:3">
      <c r="A60" s="4" t="s">
        <v>25</v>
      </c>
      <c r="B60" s="5" t="n">
        <v>34004</v>
      </c>
      <c r="C60" s="5" t="n">
        <v>33166</v>
      </c>
    </row>
    <row r="61" spans="1:3">
      <c r="A61" s="4" t="s">
        <v>530</v>
      </c>
    </row>
    <row r="62" spans="1:3">
      <c r="A62" s="3" t="s">
        <v>515</v>
      </c>
    </row>
    <row r="63" spans="1:3">
      <c r="A63" s="4" t="s">
        <v>25</v>
      </c>
      <c r="B63" s="5" t="n">
        <v>0</v>
      </c>
      <c r="C63" s="5" t="n">
        <v>0</v>
      </c>
    </row>
    <row r="64" spans="1:3">
      <c r="A64" s="4" t="s">
        <v>531</v>
      </c>
    </row>
    <row r="65" spans="1:3">
      <c r="A65" s="3" t="s">
        <v>515</v>
      </c>
    </row>
    <row r="66" spans="1:3">
      <c r="A66" s="4" t="s">
        <v>25</v>
      </c>
      <c r="B66" s="5" t="n">
        <v>0</v>
      </c>
      <c r="C66" s="5" t="n">
        <v>0</v>
      </c>
    </row>
    <row r="67" spans="1:3">
      <c r="A67" s="4" t="s">
        <v>532</v>
      </c>
    </row>
    <row r="68" spans="1:3">
      <c r="A68" s="3" t="s">
        <v>515</v>
      </c>
    </row>
    <row r="69" spans="1:3">
      <c r="A69" s="4" t="s">
        <v>25</v>
      </c>
      <c r="B69" s="5" t="n">
        <v>9848</v>
      </c>
      <c r="C69" s="5" t="n">
        <v>11335</v>
      </c>
    </row>
    <row r="70" spans="1:3">
      <c r="A70" s="4" t="s">
        <v>533</v>
      </c>
    </row>
    <row r="71" spans="1:3">
      <c r="A71" s="3" t="s">
        <v>515</v>
      </c>
    </row>
    <row r="72" spans="1:3">
      <c r="A72" s="4" t="s">
        <v>25</v>
      </c>
      <c r="B72" s="5" t="n">
        <v>9848</v>
      </c>
      <c r="C72" s="5" t="n">
        <v>11335</v>
      </c>
    </row>
    <row r="73" spans="1:3">
      <c r="A73" s="4" t="s">
        <v>534</v>
      </c>
    </row>
    <row r="74" spans="1:3">
      <c r="A74" s="3" t="s">
        <v>515</v>
      </c>
    </row>
    <row r="75" spans="1:3">
      <c r="A75" s="4" t="s">
        <v>25</v>
      </c>
      <c r="B75" s="5" t="n">
        <v>0</v>
      </c>
      <c r="C75" s="5" t="n">
        <v>0</v>
      </c>
    </row>
    <row r="76" spans="1:3">
      <c r="A76" s="4" t="s">
        <v>535</v>
      </c>
    </row>
    <row r="77" spans="1:3">
      <c r="A77" s="3" t="s">
        <v>515</v>
      </c>
    </row>
    <row r="78" spans="1:3">
      <c r="A78" s="4" t="s">
        <v>25</v>
      </c>
      <c r="B78" s="5" t="n">
        <v>0</v>
      </c>
      <c r="C78" s="5" t="n">
        <v>0</v>
      </c>
    </row>
    <row r="79" spans="1:3">
      <c r="A79" s="4" t="s">
        <v>536</v>
      </c>
    </row>
    <row r="80" spans="1:3">
      <c r="A80" s="3" t="s">
        <v>515</v>
      </c>
    </row>
    <row r="81" spans="1:3">
      <c r="A81" s="4" t="s">
        <v>25</v>
      </c>
      <c r="B81" s="5" t="n">
        <v>21180</v>
      </c>
      <c r="C81" s="5" t="n">
        <v>14701</v>
      </c>
    </row>
    <row r="82" spans="1:3">
      <c r="A82" s="4" t="s">
        <v>537</v>
      </c>
    </row>
    <row r="83" spans="1:3">
      <c r="A83" s="3" t="s">
        <v>515</v>
      </c>
    </row>
    <row r="84" spans="1:3">
      <c r="A84" s="4" t="s">
        <v>25</v>
      </c>
      <c r="B84" s="5" t="n">
        <v>4840</v>
      </c>
      <c r="C84" s="5" t="n">
        <v>4839</v>
      </c>
    </row>
    <row r="85" spans="1:3">
      <c r="A85" s="4" t="s">
        <v>538</v>
      </c>
    </row>
    <row r="86" spans="1:3">
      <c r="A86" s="3" t="s">
        <v>515</v>
      </c>
    </row>
    <row r="87" spans="1:3">
      <c r="A87" s="4" t="s">
        <v>25</v>
      </c>
      <c r="B87" s="5" t="n">
        <v>17144</v>
      </c>
      <c r="C87" s="5" t="n">
        <v>10602</v>
      </c>
    </row>
    <row r="88" spans="1:3">
      <c r="A88" s="4" t="s">
        <v>539</v>
      </c>
    </row>
    <row r="89" spans="1:3">
      <c r="A89" s="3" t="s">
        <v>515</v>
      </c>
    </row>
    <row r="90" spans="1:3">
      <c r="A90" s="4" t="s">
        <v>25</v>
      </c>
      <c r="B90" s="5" t="n">
        <v>-804</v>
      </c>
      <c r="C90" s="5" t="n">
        <v>-740</v>
      </c>
    </row>
    <row r="91" spans="1:3">
      <c r="A91" s="4" t="s">
        <v>398</v>
      </c>
    </row>
    <row r="92" spans="1:3">
      <c r="A92" s="3" t="s">
        <v>515</v>
      </c>
    </row>
    <row r="93" spans="1:3">
      <c r="A93" s="4" t="s">
        <v>25</v>
      </c>
      <c r="B93" s="5" t="n">
        <v>65032</v>
      </c>
      <c r="C93" s="5" t="n">
        <v>59202</v>
      </c>
    </row>
    <row r="94" spans="1:3">
      <c r="A94" s="4" t="s">
        <v>540</v>
      </c>
    </row>
    <row r="95" spans="1:3">
      <c r="A95" s="3" t="s">
        <v>515</v>
      </c>
    </row>
    <row r="96" spans="1:3">
      <c r="A96" s="4" t="s">
        <v>25</v>
      </c>
      <c r="B96" s="5" t="n">
        <v>48692</v>
      </c>
      <c r="C96" s="5" t="n">
        <v>49340</v>
      </c>
    </row>
    <row r="97" spans="1:3">
      <c r="A97" s="4" t="s">
        <v>541</v>
      </c>
    </row>
    <row r="98" spans="1:3">
      <c r="A98" s="3" t="s">
        <v>515</v>
      </c>
    </row>
    <row r="99" spans="1:3">
      <c r="A99" s="4" t="s">
        <v>25</v>
      </c>
      <c r="B99" s="5" t="n">
        <v>17144</v>
      </c>
      <c r="C99" s="5" t="n">
        <v>10602</v>
      </c>
    </row>
    <row r="100" spans="1:3">
      <c r="A100" s="4" t="s">
        <v>542</v>
      </c>
    </row>
    <row r="101" spans="1:3">
      <c r="A101" s="3" t="s">
        <v>515</v>
      </c>
    </row>
    <row r="102" spans="1:3">
      <c r="A102" s="4" t="s">
        <v>25</v>
      </c>
      <c r="B102" s="7" t="n">
        <v>-804</v>
      </c>
      <c r="C102" s="7" t="n">
        <v>-7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23</v>
      </c>
    </row>
    <row r="3" spans="1:3">
      <c r="A3" s="3" t="s">
        <v>544</v>
      </c>
    </row>
    <row r="4" spans="1:3">
      <c r="A4" s="4" t="s">
        <v>545</v>
      </c>
      <c r="B4" s="7" t="n">
        <v>5883</v>
      </c>
      <c r="C4" s="7" t="n">
        <v>5668</v>
      </c>
    </row>
    <row r="5" spans="1:3">
      <c r="A5" s="4" t="s">
        <v>546</v>
      </c>
      <c r="B5" s="5" t="n">
        <v>179</v>
      </c>
      <c r="C5" s="5" t="n">
        <v>-32</v>
      </c>
    </row>
    <row r="6" spans="1:3">
      <c r="A6" s="3" t="s">
        <v>547</v>
      </c>
    </row>
    <row r="7" spans="1:3">
      <c r="A7" s="4" t="s">
        <v>360</v>
      </c>
      <c r="B7" s="7" t="n">
        <v>34595</v>
      </c>
      <c r="C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10"/>
    <col customWidth="1" max="7" min="7" width="15"/>
  </cols>
  <sheetData>
    <row r="1" spans="1:7">
      <c r="A1" s="1" t="s">
        <v>116</v>
      </c>
      <c r="B1" s="2" t="s">
        <v>117</v>
      </c>
      <c r="C1" s="2" t="s">
        <v>118</v>
      </c>
      <c r="D1" s="2" t="s">
        <v>119</v>
      </c>
      <c r="E1" s="2" t="s">
        <v>120</v>
      </c>
      <c r="F1" s="2" t="s">
        <v>121</v>
      </c>
      <c r="G1" s="2" t="s">
        <v>122</v>
      </c>
    </row>
    <row r="2" spans="1:7">
      <c r="A2" s="4" t="s">
        <v>123</v>
      </c>
      <c r="C2" s="5" t="n">
        <v>37551</v>
      </c>
    </row>
    <row r="3" spans="1:7">
      <c r="A3" s="4" t="s">
        <v>124</v>
      </c>
      <c r="B3" s="7" t="n">
        <v>69162</v>
      </c>
      <c r="C3" s="7" t="n">
        <v>376</v>
      </c>
      <c r="D3" s="7" t="n">
        <v>150229</v>
      </c>
      <c r="E3" s="7" t="n">
        <v>-16390</v>
      </c>
      <c r="F3" s="7" t="n">
        <v>-13527</v>
      </c>
      <c r="G3" s="7" t="n">
        <v>-51526</v>
      </c>
    </row>
    <row r="4" spans="1:7">
      <c r="A4" s="3" t="s">
        <v>125</v>
      </c>
    </row>
    <row r="5" spans="1:7">
      <c r="A5" s="4" t="s">
        <v>126</v>
      </c>
      <c r="B5" s="5" t="n">
        <v>-17041</v>
      </c>
      <c r="E5" s="5" t="n">
        <v>-14773</v>
      </c>
      <c r="F5" s="5" t="n">
        <v>-2268</v>
      </c>
    </row>
    <row r="6" spans="1:7">
      <c r="A6" s="4" t="s">
        <v>127</v>
      </c>
      <c r="B6" s="5" t="n">
        <v>34595</v>
      </c>
      <c r="D6" s="5" t="n">
        <v>9229</v>
      </c>
      <c r="G6" s="5" t="n">
        <v>25366</v>
      </c>
    </row>
    <row r="7" spans="1:7">
      <c r="A7" s="4" t="s">
        <v>128</v>
      </c>
      <c r="C7" s="5" t="n">
        <v>122</v>
      </c>
    </row>
    <row r="8" spans="1:7">
      <c r="A8" s="4" t="s">
        <v>129</v>
      </c>
      <c r="C8" s="7" t="n">
        <v>1</v>
      </c>
      <c r="D8" s="5" t="n">
        <v>-1</v>
      </c>
    </row>
    <row r="9" spans="1:7">
      <c r="A9" s="4" t="s">
        <v>130</v>
      </c>
      <c r="C9" s="5" t="n">
        <v>7</v>
      </c>
    </row>
    <row r="10" spans="1:7">
      <c r="A10" s="4" t="s">
        <v>131</v>
      </c>
      <c r="B10" s="5" t="n">
        <v>133</v>
      </c>
      <c r="D10" s="5" t="n">
        <v>133</v>
      </c>
    </row>
    <row r="11" spans="1:7">
      <c r="A11" s="4" t="s">
        <v>132</v>
      </c>
      <c r="B11" s="5" t="n">
        <v>2447</v>
      </c>
      <c r="D11" s="5" t="n">
        <v>2447</v>
      </c>
    </row>
    <row r="12" spans="1:7">
      <c r="A12" s="4" t="s">
        <v>133</v>
      </c>
      <c r="B12" s="5" t="n">
        <v>-943</v>
      </c>
      <c r="D12" s="5" t="n">
        <v>-943</v>
      </c>
    </row>
    <row r="13" spans="1:7">
      <c r="A13" s="4" t="s">
        <v>134</v>
      </c>
      <c r="C13" s="5" t="n">
        <v>-450</v>
      </c>
    </row>
    <row r="14" spans="1:7">
      <c r="A14" s="4" t="s">
        <v>135</v>
      </c>
      <c r="C14" s="7" t="n">
        <v>-5</v>
      </c>
      <c r="D14" s="5" t="n">
        <v>5</v>
      </c>
    </row>
    <row r="15" spans="1:7">
      <c r="A15" s="4" t="s">
        <v>136</v>
      </c>
      <c r="C15" s="5" t="n">
        <v>37230</v>
      </c>
    </row>
    <row r="16" spans="1:7">
      <c r="A16" s="4" t="s">
        <v>137</v>
      </c>
      <c r="B16" s="7" t="n">
        <v>88353</v>
      </c>
      <c r="C16" s="7" t="n">
        <v>372</v>
      </c>
      <c r="D16" s="7" t="n">
        <v>161099</v>
      </c>
      <c r="E16" s="7" t="n">
        <v>-31163</v>
      </c>
      <c r="F16" s="7" t="n">
        <v>-15795</v>
      </c>
      <c r="G16" s="7" t="n">
        <v>-261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23</v>
      </c>
    </row>
    <row r="3" spans="1:3">
      <c r="A3" s="3" t="s">
        <v>139</v>
      </c>
    </row>
    <row r="4" spans="1:3">
      <c r="A4" s="4" t="s">
        <v>140</v>
      </c>
      <c r="B4" s="7" t="n">
        <v>-14511</v>
      </c>
      <c r="C4" s="7" t="n">
        <v>-2989</v>
      </c>
    </row>
    <row r="5" spans="1:3">
      <c r="A5" s="3" t="s">
        <v>141</v>
      </c>
    </row>
    <row r="6" spans="1:3">
      <c r="A6" s="4" t="s">
        <v>31</v>
      </c>
      <c r="B6" s="5" t="n">
        <v>14649</v>
      </c>
      <c r="C6" s="5" t="n">
        <v>13178</v>
      </c>
    </row>
    <row r="7" spans="1:3">
      <c r="A7" s="4" t="s">
        <v>142</v>
      </c>
      <c r="B7" s="5" t="n">
        <v>2447</v>
      </c>
      <c r="C7" s="5" t="n">
        <v>1859</v>
      </c>
    </row>
    <row r="8" spans="1:3">
      <c r="A8" s="4" t="s">
        <v>36</v>
      </c>
      <c r="B8" s="5" t="n">
        <v>707</v>
      </c>
      <c r="C8" s="5" t="n">
        <v>688</v>
      </c>
    </row>
    <row r="9" spans="1:3">
      <c r="A9" s="4" t="s">
        <v>78</v>
      </c>
      <c r="B9" s="5" t="n">
        <v>1895</v>
      </c>
      <c r="C9" s="5" t="n">
        <v>10832</v>
      </c>
    </row>
    <row r="10" spans="1:3">
      <c r="A10" s="4" t="s">
        <v>143</v>
      </c>
      <c r="B10" s="5" t="n">
        <v>-1607</v>
      </c>
      <c r="C10" s="5" t="n">
        <v>-474</v>
      </c>
    </row>
    <row r="11" spans="1:3">
      <c r="A11" s="4" t="s">
        <v>35</v>
      </c>
      <c r="B11" s="5" t="n">
        <v>0</v>
      </c>
      <c r="C11" s="5" t="n">
        <v>6031</v>
      </c>
    </row>
    <row r="12" spans="1:3">
      <c r="A12" s="4" t="s">
        <v>144</v>
      </c>
      <c r="B12" s="5" t="n">
        <v>-5743</v>
      </c>
      <c r="C12" s="5" t="n">
        <v>-1957</v>
      </c>
    </row>
    <row r="13" spans="1:3">
      <c r="A13" s="4" t="s">
        <v>145</v>
      </c>
      <c r="B13" s="5" t="n">
        <v>-6497</v>
      </c>
      <c r="C13" s="5" t="n">
        <v>-540</v>
      </c>
    </row>
    <row r="14" spans="1:3">
      <c r="A14" s="3" t="s">
        <v>146</v>
      </c>
    </row>
    <row r="15" spans="1:3">
      <c r="A15" s="4" t="s">
        <v>147</v>
      </c>
      <c r="B15" s="5" t="n">
        <v>35287</v>
      </c>
      <c r="C15" s="5" t="n">
        <v>34093</v>
      </c>
    </row>
    <row r="16" spans="1:3">
      <c r="A16" s="4" t="s">
        <v>148</v>
      </c>
      <c r="B16" s="5" t="n">
        <v>-4674</v>
      </c>
      <c r="C16" s="5" t="n">
        <v>-10284</v>
      </c>
    </row>
    <row r="17" spans="1:3">
      <c r="A17" s="4" t="s">
        <v>149</v>
      </c>
      <c r="B17" s="5" t="n">
        <v>107</v>
      </c>
      <c r="C17" s="5" t="n">
        <v>-21838</v>
      </c>
    </row>
    <row r="18" spans="1:3">
      <c r="A18" s="4" t="s">
        <v>150</v>
      </c>
      <c r="B18" s="5" t="n">
        <v>-473</v>
      </c>
      <c r="C18" s="5" t="n">
        <v>1949</v>
      </c>
    </row>
    <row r="19" spans="1:3">
      <c r="A19" s="4" t="s">
        <v>151</v>
      </c>
      <c r="B19" s="5" t="n">
        <v>21587</v>
      </c>
      <c r="C19" s="5" t="n">
        <v>30548</v>
      </c>
    </row>
    <row r="20" spans="1:3">
      <c r="A20" s="3" t="s">
        <v>152</v>
      </c>
    </row>
    <row r="21" spans="1:3">
      <c r="A21" s="4" t="s">
        <v>153</v>
      </c>
      <c r="B21" s="5" t="n">
        <v>-7225</v>
      </c>
      <c r="C21" s="5" t="n">
        <v>-4662</v>
      </c>
    </row>
    <row r="22" spans="1:3">
      <c r="A22" s="4" t="s">
        <v>154</v>
      </c>
      <c r="B22" s="5" t="n">
        <v>-33949</v>
      </c>
      <c r="C22" s="5" t="n">
        <v>0</v>
      </c>
    </row>
    <row r="23" spans="1:3">
      <c r="A23" s="4" t="s">
        <v>150</v>
      </c>
      <c r="B23" s="5" t="n">
        <v>-1087</v>
      </c>
      <c r="C23" s="5" t="n">
        <v>-723</v>
      </c>
    </row>
    <row r="24" spans="1:3">
      <c r="A24" s="4" t="s">
        <v>155</v>
      </c>
      <c r="B24" s="5" t="n">
        <v>-42261</v>
      </c>
      <c r="C24" s="5" t="n">
        <v>-5385</v>
      </c>
    </row>
    <row r="25" spans="1:3">
      <c r="A25" s="3" t="s">
        <v>156</v>
      </c>
    </row>
    <row r="26" spans="1:3">
      <c r="A26" s="4" t="s">
        <v>157</v>
      </c>
      <c r="B26" s="5" t="n">
        <v>0</v>
      </c>
      <c r="C26" s="5" t="n">
        <v>-56189</v>
      </c>
    </row>
    <row r="27" spans="1:3">
      <c r="A27" s="4" t="s">
        <v>158</v>
      </c>
      <c r="B27" s="5" t="n">
        <v>-5272</v>
      </c>
      <c r="C27" s="5" t="n">
        <v>-5272</v>
      </c>
    </row>
    <row r="28" spans="1:3">
      <c r="A28" s="4" t="s">
        <v>159</v>
      </c>
      <c r="B28" s="5" t="n">
        <v>134</v>
      </c>
      <c r="C28" s="5" t="n">
        <v>0</v>
      </c>
    </row>
    <row r="29" spans="1:3">
      <c r="A29" s="4" t="s">
        <v>160</v>
      </c>
      <c r="B29" s="5" t="n">
        <v>-167</v>
      </c>
      <c r="C29" s="5" t="n">
        <v>-120</v>
      </c>
    </row>
    <row r="30" spans="1:3">
      <c r="A30" s="4" t="s">
        <v>161</v>
      </c>
      <c r="B30" s="5" t="n">
        <v>-943</v>
      </c>
      <c r="C30" s="5" t="n">
        <v>-896</v>
      </c>
    </row>
    <row r="31" spans="1:3">
      <c r="A31" s="4" t="s">
        <v>162</v>
      </c>
      <c r="B31" s="5" t="n">
        <v>0</v>
      </c>
      <c r="C31" s="5" t="n">
        <v>-145</v>
      </c>
    </row>
    <row r="32" spans="1:3">
      <c r="A32" s="4" t="s">
        <v>163</v>
      </c>
      <c r="B32" s="5" t="n">
        <v>-6248</v>
      </c>
      <c r="C32" s="5" t="n">
        <v>-62622</v>
      </c>
    </row>
    <row r="33" spans="1:3">
      <c r="A33" s="4" t="s">
        <v>164</v>
      </c>
      <c r="B33" s="5" t="n">
        <v>-26922</v>
      </c>
      <c r="C33" s="5" t="n">
        <v>-37459</v>
      </c>
    </row>
    <row r="34" spans="1:3">
      <c r="A34" s="4" t="s">
        <v>165</v>
      </c>
      <c r="B34" s="5" t="n">
        <v>189653</v>
      </c>
      <c r="C34" s="5" t="n">
        <v>198349</v>
      </c>
    </row>
    <row r="35" spans="1:3">
      <c r="A35" s="4" t="s">
        <v>166</v>
      </c>
      <c r="B35" s="7" t="n">
        <v>162731</v>
      </c>
      <c r="C35" s="7" t="n">
        <v>1608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27:55Z</dcterms:created>
  <dcterms:modified xmlns:dcterms="http://purl.org/dc/terms/" xmlns:xsi="http://www.w3.org/2001/XMLSchema-instance" xsi:type="dcterms:W3CDTF">2018-05-10T17:27:55Z</dcterms:modified>
</cp:coreProperties>
</file>